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GOING CONCERN" sheetId="7" state="visible" r:id="rId7"/>
    <sheet xmlns:r="http://schemas.openxmlformats.org/officeDocument/2006/relationships" name="FAIR VALUE MEASUREMENTS"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CONVERTIBLE REDEEMABLE PREFER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DESCRIPTION OF BUSINESS AND S14" sheetId="14" state="visible" r:id="rId14"/>
    <sheet xmlns:r="http://schemas.openxmlformats.org/officeDocument/2006/relationships" name="FAIR VALUE MEASUREMENTS (Tables" sheetId="15" state="visible" r:id="rId15"/>
    <sheet xmlns:r="http://schemas.openxmlformats.org/officeDocument/2006/relationships" name="BALANCE SHEET DETAILS (Tables)" sheetId="16" state="visible" r:id="rId16"/>
    <sheet xmlns:r="http://schemas.openxmlformats.org/officeDocument/2006/relationships" name="COMMITMENTS AND CONTINGENCIES (" sheetId="17" state="visible" r:id="rId17"/>
    <sheet xmlns:r="http://schemas.openxmlformats.org/officeDocument/2006/relationships" name="CONVERTIBLE REDEEMABLE PREFER18" sheetId="18" state="visible" r:id="rId18"/>
    <sheet xmlns:r="http://schemas.openxmlformats.org/officeDocument/2006/relationships" name="STOCK-BASED COMPENSATION (Table"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GOING CONCERN (Details)" sheetId="23" state="visible" r:id="rId23"/>
    <sheet xmlns:r="http://schemas.openxmlformats.org/officeDocument/2006/relationships" name="FAIR VALUE MEASUREMENTS (Detail" sheetId="24" state="visible" r:id="rId24"/>
    <sheet xmlns:r="http://schemas.openxmlformats.org/officeDocument/2006/relationships" name="FAIR VALUE MEASUREMENTS - Fair " sheetId="25" state="visible" r:id="rId25"/>
    <sheet xmlns:r="http://schemas.openxmlformats.org/officeDocument/2006/relationships" name="BALANCE SHEET DETAILS (Details)"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NVERTIBLE REDEEMABLE PREFER29" sheetId="29" state="visible" r:id="rId29"/>
    <sheet xmlns:r="http://schemas.openxmlformats.org/officeDocument/2006/relationships" name="CONVERTIBLE REDEEMABLE PREFER30" sheetId="30" state="visible" r:id="rId30"/>
    <sheet xmlns:r="http://schemas.openxmlformats.org/officeDocument/2006/relationships" name="CONVERTIBLE REDEEMABLE PREFER31" sheetId="31" state="visible" r:id="rId31"/>
    <sheet xmlns:r="http://schemas.openxmlformats.org/officeDocument/2006/relationships" name="CONVERTIBLE REDEEMABLE PREFER32" sheetId="32" state="visible" r:id="rId32"/>
    <sheet xmlns:r="http://schemas.openxmlformats.org/officeDocument/2006/relationships" name="CONVERTIBLE REDEEMABLE PREFER33" sheetId="33" state="visible" r:id="rId33"/>
    <sheet xmlns:r="http://schemas.openxmlformats.org/officeDocument/2006/relationships" name="STOCK-BASED COMPENSATION - Expe" sheetId="34" state="visible" r:id="rId34"/>
    <sheet xmlns:r="http://schemas.openxmlformats.org/officeDocument/2006/relationships" name="STOCK-BASED COMPENSATION - Assu" sheetId="35" state="visible" r:id="rId35"/>
    <sheet xmlns:r="http://schemas.openxmlformats.org/officeDocument/2006/relationships" name="INCOME TAXES (Details)" sheetId="36" state="visible" r:id="rId36"/>
  </sheets>
  <definedNames/>
  <calcPr calcId="124519" fullCalcOnLoad="1"/>
</workbook>
</file>

<file path=xl/sharedStrings.xml><?xml version="1.0" encoding="utf-8"?>
<sst xmlns="http://schemas.openxmlformats.org/spreadsheetml/2006/main" uniqueCount="399">
  <si>
    <t>DOCUMENT AND ENTITY INFORMATION - shares</t>
  </si>
  <si>
    <t>3 Months Ended</t>
  </si>
  <si>
    <t>Apr. 30, 2017</t>
  </si>
  <si>
    <t>May 31, 2017</t>
  </si>
  <si>
    <t>DOCUMENT AND ENTITY INFORMATION</t>
  </si>
  <si>
    <t>Entity Registrant Name</t>
  </si>
  <si>
    <t>BioPharmX Corp</t>
  </si>
  <si>
    <t>Entity Central Index Key</t>
  </si>
  <si>
    <t>Document Type</t>
  </si>
  <si>
    <t>10-Q</t>
  </si>
  <si>
    <t>Amendment Flag</t>
  </si>
  <si>
    <t>false</t>
  </si>
  <si>
    <t>Document Period End Date</t>
  </si>
  <si>
    <t>Apr. 30,
		2017</t>
  </si>
  <si>
    <t>Current Fiscal Year End Date</t>
  </si>
  <si>
    <t>--01-31</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Jan. 31, 2017</t>
  </si>
  <si>
    <t>Current assets:</t>
  </si>
  <si>
    <t>Cash and cash equivalents</t>
  </si>
  <si>
    <t>Accounts receivable, net</t>
  </si>
  <si>
    <t>Inventor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iabilities:</t>
  </si>
  <si>
    <t>Warrant liability</t>
  </si>
  <si>
    <t>Total liabilities</t>
  </si>
  <si>
    <t>Commitments and contingencies (Note 5)</t>
  </si>
  <si>
    <t xml:space="preserve"> </t>
  </si>
  <si>
    <t>Stockholders' equity</t>
  </si>
  <si>
    <t>Series A convertible preferred stock, $0.001 par value; 10,000,000 shares authorized; 1,515 issued and outstanding as of April 30, 2017 and January 31, 2017</t>
  </si>
  <si>
    <t>Common stock, $0.001 par value; 450,000,000 shares authorized; 74,129,835 and 67,719,577 shares issued and outstanding as of April 30, 2017 and January 31, 2017,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Series A convertible preferred stock, par valu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Apr. 30, 2016</t>
  </si>
  <si>
    <t>CONDENSED CONSOLIDATED STATEMENTS OF OPERATIONS AND COMPREHENSIVE LOSS</t>
  </si>
  <si>
    <t>Revenues, net</t>
  </si>
  <si>
    <t>Cost of goods sold</t>
  </si>
  <si>
    <t>Gross margin</t>
  </si>
  <si>
    <t>Operating expenses:</t>
  </si>
  <si>
    <t>Research and development</t>
  </si>
  <si>
    <t>Sales and marketing</t>
  </si>
  <si>
    <t>General and administrative</t>
  </si>
  <si>
    <t>Total operating expenses</t>
  </si>
  <si>
    <t>Loss from operations</t>
  </si>
  <si>
    <t>Change in fair value of warrant liability</t>
  </si>
  <si>
    <t>Other income</t>
  </si>
  <si>
    <t>Loss before income taxes</t>
  </si>
  <si>
    <t>Provision for income taxes</t>
  </si>
  <si>
    <t>Net loss and comprehensive loss</t>
  </si>
  <si>
    <t>Basic and diluted net loss per share</t>
  </si>
  <si>
    <t>Shares used in computing basic and diluted net loss per share</t>
  </si>
  <si>
    <t>CONSOLIDATED STATEMENTS OF CASH FLOWS - USD ($)</t>
  </si>
  <si>
    <t>Cash flows from operating activities:</t>
  </si>
  <si>
    <t>Net loss</t>
  </si>
  <si>
    <t>Adjustments to reconcile net loss to net cash used in operating activities:</t>
  </si>
  <si>
    <t>Stock-based compensation expense</t>
  </si>
  <si>
    <t>Depreciation expense</t>
  </si>
  <si>
    <t>Amortization expense</t>
  </si>
  <si>
    <t>Changes in assets and liabilities:</t>
  </si>
  <si>
    <t>Accounts receivable</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and warrants, net of issuance costs</t>
  </si>
  <si>
    <t>Proceeds from exercises of stock options</t>
  </si>
  <si>
    <t>Net cash provided by financing activities</t>
  </si>
  <si>
    <t>Net increase (decrease) in cash and cash equivalents</t>
  </si>
  <si>
    <t>Cash and cash equivalents at beginning of period</t>
  </si>
  <si>
    <t>Cash and cash equivalents at end of period</t>
  </si>
  <si>
    <t>DESCRIPTION OF BUSINESS AND SUMMARY OF SIGNIFICANT ACCOUNTING POLICIES</t>
  </si>
  <si>
    <t xml:space="preserve">BIOPHARMX CORPORATION
NOTES TO CONDENSED CONSOLIDATED FINANCIAL STATEMENTS
(UNAUDITED)
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utilizing its proprietary drug delivery technologies to develop and commercialize novel prescription and over-the-counter, or OTC, products that address large markets in dermatology and women’s health. The Company’s objective is to develop products that treat health or age-related conditions that (1) are not presently being addressed or treated at all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and biological materials, while, in appropriate circumstances, reducing the time, cost and risk typically associated with new product development by repurposing drugs with demonstrated safety profiles and, when applicable, taking advantage of the regulatory approval pathway under Section 505(b)(2) of the Federal Food, Drug and Cosmetic Act. The Company believes these approaches may reduce drug development risk and could reduce the time and resources it spends during development. Its current platform technologies include innovative delivery mechanisms for antibiotics, biologic materials and molecular iodine (I 2 ).
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at the end of 2014, although to-date the Company has not generated significant revenue from product sales. The Company is not dependent on sales to any one customer. The Company has financed its operations primarily through the sale of equity and convertible debt securities. In April 2017, the Company raised net proceeds of $4.4 million in a registered direct offering.
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7, filed on April 21, 2017. The condensed consolidated balance sheet as of January 31, 2017,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17 and January 31, 2017, and the Company’s results of operations and its cash flows for the three months ended April 30, 2017 and 2016. The results for the three months ended April 30, 2017 are not necessarily indicative of the results to be expected for the year ending January 31, 2018 or any future perio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Inventories
Inventories are stated at the lower of cost or net realizable value.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inventory, which may have become obsolete or are in excess of anticipated demand or net realizable value. If future demand or market conditions for the products are less favorable than forecasted, the Company may be required to record additional write-downs, which would negatively affect its results of operations in the period when the write-downs were recorded.
The Company must order components for its products and build inventory in advance of product shipments. The Company has a purchase commitment relating to the manufacturing of VI 2 OLET finished product (iodine supplement tablets), which is non-cancelable as detailed in Note 5. The Company assesses its purchase commitment based on demand forecasts and establishes a liability for quantities deemed in excess of these forecasts.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the three months ended April 30, 2017.
Advertising Expenses
The Company expenses the costs of advertising, including promotional expenses, as incurred. Advertising expenses were approximately $15,000 and $219,000 for the three months ended April 30, 2017 and 2016, respectively.
Net Loss per Share
Basic net loss per share attributable to common stockholders is calculated based on the weighted-average number of shares of the Company’s common stock outstanding during the period. The weighted-average shares outstanding for the three months ended April 30, 2017 and 2016 excludes 193,333 shares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For the three months ended April 30, 2017 and 2016, approximately 57,222,000 and 7,744,000 potentially dilutive securities, respectively, were excluded from the computation of diluted loss per share because their effect on net loss per share would be anti-dilutive.
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
Summary of Significant Accounting Policies
These unaudited interim condensed consolidated financial statements and accompanying notes should be read in conjunction with the Company’s annual financial statements and notes thereto contained in the Annual Report on Form 10-K for the fiscal year ended January 31, 2017. There have been no significant changes in the Company’s significant accounting policies for the three months ended April 30, 2017, as compared to the significant accounting policies described in the Annual Report on Form 10-K for the fiscal year ended January 31, 2017.
Recent Accounting Pronouncements
In July 2015, FASB issued ASU No. 2015-11, Inventory (Topic 330), Simplifying the Measurement of Inventory, which applies to all inventory except that which is measured using last-in, first-out (LIFO) or the retail inventory method. Inventory measured using first-in, first-out (FIFO) or average cost is included in the new amendment. The amendment took effect for public business entities for fiscal years beginning after December 15, 2016, including interim periods within those fiscal years. The Company adopted this standard on February 1, 2017, and there was no material impact on the Company’s condensed consolidated financial statements.
In March 2016, the FASB issued ASU No. 2016-09, Compensation – Stock Compensation: Improvements to Employee Share-Based Payment Accounting,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adopted this standard on February 1, 2017, and there was no material impact on the Company’s condensed consolidated financial statements.
In February 2016, the FASB issued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n its condensed consolidated financial statements.
In May 2014, as part of its ongoing efforts to assist in the convergence of US GAAP and International Financial Reporting Standards (“IFRS”), the FASB issued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The FASB has issued several updates to the standard which i) defer the original effective date, while allowing for early adoption (ASU 2015-14); ii) clarify the application of the principal versus agent guidance (ASU 2016-08); iii) clarify the guidance on inconsequential and perfunctory promises and licensing (ASU 2016-10); and clarify the guidance on certain sections of the guidance providing technical corrections and improvements (ASU 2016-10). In May 2016, the FASB issued ASU 2016-12, “Revenue from Contracts with Customers (Topic 606) Narrow-Scope Improvements and Practical Expedients”, to address certain narrow aspects of the guidance including collectability criterion, collection of sales taxes from customers, noncash consideration, contract modifications and completed contracts. This issuance does not change the core principle of the guidance in the initial topic issued in May 2014. We are currently evaluating the impact that this standard will have on our condensed consolidated financial statements
In August 2016, the FASB issued ASU No. 2016-15, Statement of Cash Flows (Topic 230): Classification of Certain Cash Receipts and Cash Payments. This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is guidance on its condensed consolidated financial statements.
The Company has reviewed other recent accounting pronouncements and concluded they are either not applicable to the business, or no material effect is expected on the consolidated financial statements as a result of future adoption. </t>
  </si>
  <si>
    <t>GOING CONCERN</t>
  </si>
  <si>
    <t>2. GOING CONCERN
The accompanying condensed consolidated financial statements have been prepared assuming the Company will continue as a going concern and will continue to conduct operations for the foreseeable future and realize assets and discharge liabilities in the ordinary course of operations. As of April 30, 2017, the Company had cash and cash equivalents of $6.7 million and working capital of $2.9 million.
The Company has incurred recurring losses and negative cash flows from operations since inception and has funded its operating losses through the sale of common stock, preferred stock, warrants to purchase common stock and the issuance of convertible notes. The Company incurred a net loss of $5.4 million and $4.5 million for the three months ended April 30, 2017 and 2016, respectively, and had an accumulated deficit of $50.0 million as of April 30, 2017.
The Company has a limited operating history and its prospects are subject to risks, expenses and uncertainties frequently encountered by companies in its industry. The Company continues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managing its cash flows and expenses and raising additional capital through either private or public equity or debt financing. There can be no assurance that such financing will be available or on terms which are favorable to the Company. While management of the Company believes that it has a plan to fund ongoing operations, there is no assurance that its plan will be successfully implemented. Failure to generate sufficient cash flows from operations, raise additional capital through one or more financings, or reduce certain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t>
  </si>
  <si>
    <t>FAIR VALUE MEASUREMENTS</t>
  </si>
  <si>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April 30, 2017 and January 31, 2017, the Company held $6.4 million and $5.5 million, respectively, in money market funds, which are classified as Level 1 within the fair value hierarchy. No unrealized gains or losses are recorded in connection with these amounts.
The fair value of the warrant liability was classified as a Level 3 liability, as the Company uses unobservable inputs to value it. The table below presents the activity within Level 3 of the fair value hierachy (in thousands):
Warrant Liability
Balance as of January 31, 2017
$
403
Change in fair value of warrants
364
Balance as of April 30, 2017
$
767</t>
  </si>
  <si>
    <t>BALANCE SHEET DETAILS</t>
  </si>
  <si>
    <t>4. BALANCE SHEET DETAILS
April 30,
January 31,
2017
2017
(in thousands)
Inventories:
Work in process
$
$
23
Finished goods
8
Channel inventory
7
$
$</t>
  </si>
  <si>
    <t>COMMITMENTS AND CONTINGENCIES</t>
  </si>
  <si>
    <t>5. COMMITMENTS AND CONTINGENCIES
Commitments
The following table summarizes the Company’s commitments as of April 30, 2017 (in thousands):
Total
2018
2019
2020
2021
Operating lease
$
410
$
$
—
$
—
$
—
Purchase commitment
1,053
Total
$
1,463
$
674
$
$
$
On December 14, 2016, the Company signed a lease for 12,066 square feet of office and laboratory space in Menlo Park, California. The lease expires in December 2017. Rent expense for the three months ended April 30, 2017 and 2016 was $145,000 was $86,000, respectively.
The purchase commitment relates to the manufacturing of VI 2 OLET finished product (iodine supplement tablets) and is non-cancelable. The Company assesses its purchase commitments based on demand forecasts and establishes a liability for quantities deemed in excess of these forecasts. During the year ended January 31, 2017, the Company recorded a charge of approximately $343,000 as its demand forecast indicated such inventory was deemed excess. The Company continues to pursue additional channel distribution expansion for VI 2 OLET by way of partnerships and/or sublicense with women’s health and/or consumer companies. The expected increase in demand generated from these partnerships is included in the Company’s demand forecast. If the Company is unsuccessful in securing such partnerships or sublicensee, it is possible that a loss contingency related to the excess purchase commitments will be required to record additional write-downs, which would negatively affect its results of operations in the period when the write-downs were recorded.
Legal Proceedings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cense Agreement
In March 2013, the Company entered into an amended and restated collaboration and license agreement with Iogen LLC, which provides the Company with a license to certain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exclusive license to make, have made, use, sell and offer for sale and import products.
Pursuant to the terms of the license, the Company must pay:
·
a fee for the exclusive license to the IP.
·
30% of net profit associated with direct commercialization of an OTC product or 30% of net royalties received from any sub-licensee.
·
a royalty of 3% of net sales for the first 24 months of commercialization and 2% of net sales thereafter for a prescription iodine tablet developed and commercialized under the license.
·
a royalty of 3% of net sales for the first 12 months of commercialization for other products developed and commercialized under the license and 2% of net sales thereafter until expiration of applicable patents covering such products and 1% thereafter.
·
a fixed royalty fee for the protection and indemnification of licensed intellectual property right (“IP rights”) for the prescription product developed, marketed and sold from newly developed formulations as long as the patents are valid and cover the prescription product.
·
a fixed royalty fee for the protection and indemnification of licensed IP rights for the other products utilizing the molecular iodine technology developed, marketed and sold from newly developed formulations as long as the patents are valid and cover the prescription product.
No royalties have been paid as of April 30, 2017.</t>
  </si>
  <si>
    <t>CONVERTIBLE REDEEMABLE PREFERRED STOCK AND STOCKHOLDERS’ EQUITY</t>
  </si>
  <si>
    <t>CONVERTIBLE REDEEMABLE PREFERRED STOCK AND STOCKHOLDERS' EQUITY</t>
  </si>
  <si>
    <t xml:space="preserve">6. CONVERTIBLE REDEEMABLE PREFERRED STOCK AND STOCKHOLDERS’ EQUITY
Common Stock
In June 2015, the Company uplisted to the NYSE MKT and simultaneously completed a public offering in which it issued 3,636,384 shares of common stock resulting in net proceeds of $7.8 million. Pursuant to the terms of a convertible note previously issued, immediately prior to the closing of the offering, the principal amount and all accrued and unpaid interest converted into 182,266 shares of common stock. Pursuant to a subscription agreement dated October 24, 2014, Korea Investment Partners Overseas Expansion Platform Fund (“KIP”), an existing stockholder, agreed to purchase 1,081,081 shares of common stock from the Company at a price of $1.85 per share in a private placement (the “KIP private placement”) upon the earlier to occur of (i) the Company receiving revenues from VI 2 OLET of $2,000,000 or (ii) receipt by the Company of approval to list on any tier of the NYSE or Nasdaq stock market at a market price of at least $3.70 per share. In addition, KIP has previously informed the Company of its intention to complete the KIP private placement even if the Company’s stock price was not at least $3.70 per share. As of the date of this report, this private placement has not closed, and the Company does not expect the private placement to close. As consideration for Ping Wang’s service as a director of the Company (Mr. Wang is no longer a director of the Company), 290,000 shares of the Company’s common stock were issued, of which 96,667 shares vested immediately and 193,333 shares will vest immediately upon completion of the $2.0 million investment. The Company does not expect these shares to vest.
In December 2015, the Company sold 4,100,000 shares of common stock at a price per share of $1.43 resulting in net proceeds of $5.5 million in a private placement to investment funds managed by Franklin Advisers. For a period of five years, Franklin Advisers has the right to purchase up to an aggregate of 20% of the securities offered by the Company in any subsequent private placement.
In April 2016, the Company issued 3,600,000 shares of common stock at a price per share of $1.195 resulting in net proceeds of $3.6 million and warrants to purchase 1,952,000 shares of common stock in a public offering. These warrants have an exercise price of $1.20 per share and expire on April 1, 2021. As of April 30, 2017, all of these warrants were outstanding.
In August 2016, the Company issued 2,423,077 shares of common stock at a price per share of $0.65 resulting in net proceeds of $1.3 million in a private offering.
In September 2016, the Company issued 1,550,000 shares of common stock at a price per share of $0.60 resulting in net proceeds of $0.8 million and warrants to purchase 1,286,501 shares of common stock in a registered direct offering. These warrants have an exercise price of $0.80 per share and expire in five years. As of April 30, 2017, all of these warrants were outstanding.
On August 17, 2016, the Company issued a secured convertible promissory note (“Secured Note”) in the principal amount of $1.0 million. The Secured Note included a term to maturity of 36 months and an interest rate of 10% per annum. On August 17, 2016, the Company issued an unsecured convertible promissory note (“Unsecured Note”) in the principal amount of $0.5 million. The Unsecured Note included a term to maturity of 6 months and an interest rate of 10% per annum. Both the Secured Note and Unsecured Note (together, “Notes”) were convertible into the Company’s common stock at a conversion price of $0.80 per share. Upon issuance of the Notes, debt discounts of approximately $88,000 resulting from a beneficial conversion feature and debt issuance costs of approximately $16,000 were recorded and expensed to interest expense when converted to common stock. Pursuant to the conversion features included in the Notes, the Notes’ principal amount and unpaid accrued interest automatically converted into 1,926,711 shares of common stock immediately prior to the completion of the Company’s public offering on November 28, 2016.
In November 2016, the Company issued 31,489,429 shares of common stock at a price per share of $0.35, 1,515 shares of Series A convertible preferred stock at a price per share of $1,000 and warrants to purchase 31,499,725 shares of common stock in a public offering resulting in net proceeds of $10.6 million. In December 2016, the underwriters exercised their option to purchase an additional 1,390,676 shares of common stock to cover over-allotments resulting in net proceeds of $0.4 million.
In April 2017, the Company issued 6,410,258 shares of common stock at a price per share of $0.78 resulting in net proceeds of $4.4 million and warrants to purchase 3,365,385 shares of common stock in a registered direct offering. These warrants have an exercise price of $0.90 per share and expire in five years. As of April 30, 2017, all of these warrants were outstanding.
Series A Convertible Redeemable Preferred Stock
During 2014, the Company entered into subscription agreements for the private placement of 4,207,987 shares of its Series A preferred stock and warrants to purchase 2,042,589 shares of common stock at an exercise price of $3.70 per share. In connection with the uplisting to the NYSE MKT, the Series A preferred stock, including accrued and unpaid interest, converted into 4,319,426 shares of common stock. The warrant exercise agreements included a provision such that if the public offering price related to the offering was less than $3.125 per share, then immediately prior to the closing of the offering, additional shares of common stock would be issued at no additional consideration to each holder equal to: (i) the product of (A) the difference between $2.50 per share and 80% of the public offering price and (B) such holder’s shares of common stock received pursuant to exercise of the amended warrants, divided by (ii) 80% of the public offering price in the offering. Based on a public offering price of $2.75 per share, 77,006 shares of common stock were issued pursuant to this provision.
In March and April 2015, the Company amended certain of the warrants issued in connection with the Series A preferred stock financing to reduce the exercise price of such warrants from $3.70 to $2.50 per share with a corresponding increase in the number of shares of common stock exercisable under the warrants so that the aggregate exercise value of such warrants remained the same. As of January 31, 2017, certain holders had exercised such warrants for an aggregate of 564,662 shares of common stock for an aggregate cash exercise price of $1,411,655. The Company recorded a charge for the incremental fair value of $436,000 in other expense related to the amended warrants in the first quarter of fiscal year 2016. The fair value of the warrants exercised was computed as of the date of modification using the following assumptions: dividend rate of 0%, risk-free rate of 1.6%, contractual term of four to five years and expected volatility of 85.9%. As of April 30, 2017, of the warrants issued in connection with the Series A preferred stock financing, warrants to purchase 1,661,055 shares of common stock remain outstanding.
Pursuant to the Certificate of Elimination filed with the Secretary of State of the State of Delaware on March 17, 2016, all shares of Series A preferred stock previously designated were returned to the status of authorized but unissued shares of preferred stock, without designation as to series or rights, preferences, privileges or limitations. As of April 30, 2017 and January 31, 2017, there were 10,000,000 shares of Series A convertible redeemable preferred stock authorized and none were outstanding.
Series A Convertible Preferred Stock
In November 2016, the Company issued 1,515 shares of Series A convertible preferred stock (“Preferred Stock”), which included warrants to purchase 3,246,429 shares of common stock. The Preferred Stock had a purchase price of $1,000 per share and are convertible into common stock at a conversion rate of $0.35 per share. For the first 18 months after issuance, the Preferred Stock are immediately convertible at the option of the holder up to the holder’s pro rata share of 19.99% of the Company’s common stock outstanding at the time of conversion. After the first 18 months after issuance, the ownership limitation expires and, at the option of the holder, the Preferred Stock can be converted into common stock. The Preferred Stock contained a beneficial conversion feature valued at $0.1 million, which was recorded as a deemed dividend at the time of issuance, which is considered to be the earliest time of conversion. As of April 30, 2017, all the Preferred Stock and related warrants remain outstanding.
Warrants
In addition to the warrants issued in conjunction with the Series A preferred stock subscription agreements, the Company issued warrants on May 15, 2014, to a service provider for 316,395 shares of common stock at an exercise price of $2.035 per share, which were valued at $99,000 and expensed. As of October 31, 2016, all were outstanding. On May 14, 2014, the Company also issued warrants valued at $105,000 for 343,559 shares of common stock at an exercise price of $1.85 per share to a qualified investor as a part of his convertible loan package. These warrants expire five years after the date of issuance. These warrants are immediately exercisable, and in June 2015, a portion of the warrants were exercised for 54,054 shares of common stock. As of April 30, 2017, warrants exercisable for 289,505 shares of common stock remain outstanding.
In connection with the offering completed in June 2015, warrants to purchase 109,091 shares of common stock were issued to the underwriters at the public offering price of $2.75 per share. These warrants expire five years after the date of issuance. As of April 30, 2017, all of these warrants were outstanding.
In connection with the sale of common stock in April 2016, warrants to purchase 1,952,000 shares of common stock were issued at an exercise price of $1.20 per share. As of April 30, 2017, all of these warrants were outstanding.
In connection with the sale of common stock in September 2016, warrants to purchase 1,286,501 shares of common stock were issued at an exercise price of $0.80 per share. As of April 30, 2017, all of these warrants were outstanding.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April 30, 2017, the fair value of the warrant liability was approximately $767,000 and was included as a long-term liability.
In connection with the sale of common stock in November 2016, warrants to purchase 31,499,725 shares of common stock were issued at exercise prices ranging from $0.33 to $0.44 and expire five to seven years from the date of exercisability. As of April 30, 2017, all of these warrants were outstanding.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In March 2017, the 2016 Plan was amended and the shares reserved for issuance was increased by 20,000,000 shares to a total of 24,000,000 shares. The 2014 Plan and 2016 Plan are referred to collectively as the “Plans.”
The following table summarizes the Company’s stock option activities under the Plans:
Weighted
Average
Remaining
Aggregate
Available for
Exercise
Contractual
Intrinsic
Grant
Shares
Prices
Life
Value
(in thousands)
Balance at February 1, 2017
252,379
6,465,829
$
0.77
8.77
$
238
Shares authorized for issuance
20,000,000
—
Granted
(5,095,000)
5,095,000
$
0.73
Balance at April 30, 2017
$
0.75
9.16
$
2,062
Vested and exercisable
$
0.98
7.39
$
487
Vested and expected to vest
$
0.76
9.09
$
1,839
Inducement Grants
The Company has also awarded inducement option grants to purchase common stock to new employees outside of the 2016 Plan as permitted under Section 711(a) of the NYSE MKT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s:
Weighted
Average
Remaining
Exercise
Contractual
Aggregate
Shares
Prices
Life
Intrinsic Value
(in thousands)
Balance at April 30, 2017
660,000
$
$
—
Vested and exercisable
244,791
$
$
—
Vested and expected to vest
610,721
$
$
—
There was no activity related to these inducement grant stock options during the quarter ended April 30, 2017.
The following table summarizes significant ranges of outstanding and exercisable options as of April 30, 2017:
Options Outstanding
Options Vested and Exercisable
Weighted
Average
Weighted
Weighted
Remaining
Average
Number
Average
Number
Contractual
Exercise
Vested and
Exercise
Range of Exercise Prices
Outstanding
Life (in Years)
Prices
Exercisable
Prices
$0.20 - $0.35
$
$
$0.36 - $0.65
$
$
$0.66 - $1.09
$
$
$1.10 - $1.85
$
$
$1.86 - $3.00
$
100,000
$
3.00
$
$
There were no stock options exercised during the three months ended April 30, 2017. The total intrinsic value of stock options exercised during the three months ended April 30, 2016 was approximately $34,000. </t>
  </si>
  <si>
    <t>STOCK-BASED COMPENSATION</t>
  </si>
  <si>
    <t>7. STOCK-BASED COMPENSATION
The following table summarizes the stock-based compensation expenses included in the condensed consolidated statement of operations and comprehensive loss (in thousands):
For the three months ended
April 30,
2017
2016
Research and development
$
108
$
76
Sales and marketing
82
84
General and administrative
195
113
Total
$
385
$
273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April 30, 2017, total compensation costs related to unvested, but not yet recognized, stock-based awards was $4.6 million, net of estimated forfeitures. This cost will be amortized on a straight-line basis over a weighted average remaining period of 3.1 years and will be adjusted for subsequent changes in estimated forfeitures.
Valuation Assumptions
During the three months ended April 30, 2017, the grant date fair value of stock options granted was $0.56 per share. The following assumptions were used to calculate the estimated fair value of awards granted for the periods ended:
For the three months ended
April 30,
2017
Expected volatility
95.50% - 96.78%
Expected term in years
Risk-free interest rate
1.80% - 1.97%
Expected dividend yield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shares of common stock and currently does not intend to do so and, accordingly, the dividend yield percentage is zero for all periods.</t>
  </si>
  <si>
    <t>INCOME TAXES</t>
  </si>
  <si>
    <t>8. INCOME TAX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As of April 30, 2017 and January 31, 2017, the Company has not recorded any liability for unrecognized tax benefits related to uncertain tax positions. The 2010 to 2017 tax years remain open for examination by the federal and state authorities.</t>
  </si>
  <si>
    <t>DESCRIPTION OF BUSINESS AND SUMMARY OF SIGNIFICANT ACCOUNTING POLICIES (Policies)</t>
  </si>
  <si>
    <t>Basis of Presentation and Principles of Consolidation</t>
  </si>
  <si>
    <t>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7, filed on April 21, 2017. The condensed consolidated balance sheet as of January 31, 2017,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17 and January 31, 2017, and the Company’s results of operations and its cash flows for the three months ended April 30, 2017 and 2016. The results for the three months ended April 30, 2017 are not necessarily indicative of the results to be expected for the year ending January 31, 2018 or any future period.</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Inventories
Inventories are stated at the lower of cost or net realizable value.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inventory, which may have become obsolete or are in excess of anticipated demand or net realizable value. If future demand or market conditions for the products are less favorable than forecasted, the Company may be required to record additional write-downs, which would negatively affect its results of operations in the period when the write-downs were recorded.
The Company must order components for its products and build inventory in advance of product shipments. The Company has a purchase commitment relating to the manufacturing of VI 2 OLET finished product (iodine supplement tablets), which is non-cancelable as detailed in Note 5. The Company assesses its purchase commitment based on demand forecasts and establishes a liability for quantities deemed in excess of these forecasts.</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the three months ended April 30, 2017.</t>
  </si>
  <si>
    <t>Advertising Expenses</t>
  </si>
  <si>
    <t>Advertising Expenses
The Company expenses the costs of advertising, including promotional expenses, as incurred. Advertising expenses were approximately $15,000 and $219,000 for the three months ended April 30, 2017 and 2016, respectively.</t>
  </si>
  <si>
    <t>Net Loss per Share</t>
  </si>
  <si>
    <t>Net Loss per Share
Basic net loss per share attributable to common stockholders is calculated based on the weighted-average number of shares of the Company’s common stock outstanding during the period. The weighted-average shares outstanding for the three months ended April 30, 2017 and 2016 excludes 193,333 shares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For the three months ended April 30, 2017 and 2016, approximately 57,222,000 and 7,744,000 potentially dilutive securities, respectively, were excluded from the computation of diluted loss per share because their effect on net loss per share would be anti-dilutive.</t>
  </si>
  <si>
    <t>Warrant Liability</t>
  </si>
  <si>
    <t>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t>
  </si>
  <si>
    <t>Summary of Significant Accounting Policies</t>
  </si>
  <si>
    <t>Summary of Significant Accounting Policies
These unaudited interim condensed consolidated financial statements and accompanying notes should be read in conjunction with the Company’s annual financial statements and notes thereto contained in the Annual Report on Form 10-K for the fiscal year ended January 31, 2017. There have been no significant changes in the Company’s significant accounting policies for the three months ended April 30, 2017, as compared to the significant accounting policies described in the Annual Report on Form 10-K for the fiscal year ended January 31, 2017.</t>
  </si>
  <si>
    <t>Recent Accounting Pronouncements</t>
  </si>
  <si>
    <t>Recent Accounting Pronouncements
In July 2015, FASB issued ASU No. 2015-11, Inventory (Topic 330), Simplifying the Measurement of Inventory, which applies to all inventory except that which is measured using last-in, first-out (LIFO) or the retail inventory method. Inventory measured using first-in, first-out (FIFO) or average cost is included in the new amendment. The amendment took effect for public business entities for fiscal years beginning after December 15, 2016, including interim periods within those fiscal years. The Company adopted this standard on February 1, 2017, and there was no material impact on the Company’s condensed consolidated financial statements.
In March 2016, the FASB issued ASU No. 2016-09, Compensation – Stock Compensation: Improvements to Employee Share-Based Payment Accounting,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adopted this standard on February 1, 2017, and there was no material impact on the Company’s condensed consolidated financial statements.
In February 2016, the FASB issued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n its condensed consolidated financial statements.
In May 2014, as part of its ongoing efforts to assist in the convergence of US GAAP and International Financial Reporting Standards (“IFRS”), the FASB issued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The FASB has issued several updates to the standard which i) defer the original effective date, while allowing for early adoption (ASU 2015-14); ii) clarify the application of the principal versus agent guidance (ASU 2016-08); iii) clarify the guidance on inconsequential and perfunctory promises and licensing (ASU 2016-10); and clarify the guidance on certain sections of the guidance providing technical corrections and improvements (ASU 2016-10). In May 2016, the FASB issued ASU 2016-12, “Revenue from Contracts with Customers (Topic 606) Narrow-Scope Improvements and Practical Expedients”, to address certain narrow aspects of the guidance including collectability criterion, collection of sales taxes from customers, noncash consideration, contract modifications and completed contracts. This issuance does not change the core principle of the guidance in the initial topic issued in May 2014. We are currently evaluating the impact that this standard will have on our condensed consolidated financial statements
In August 2016, the FASB issued ASU No. 2016-15, Statement of Cash Flows (Topic 230): Classification of Certain Cash Receipts and Cash Payments. This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is guidance on its condensed consolidated financial statements.
The Company has reviewed other recent accounting pronouncements and concluded they are either not applicable to the business, or no material effect is expected on the consolidated financial statements as a result of future adoption.</t>
  </si>
  <si>
    <t>FAIR VALUE MEASUREMENTS (Tables)</t>
  </si>
  <si>
    <t>Schedule of Fair Value of Warrant Liability Classified as Level 3 Liabilities</t>
  </si>
  <si>
    <t>The table below presents the activity within Level 3 of the fair value hierachy (in thousands):
Warrant Liability
Balance as of January 31, 2017
$
403
Change in fair value of warrants
364
Balance as of April 30, 2017
$
767</t>
  </si>
  <si>
    <t>BALANCE SHEET DETAILS (Tables)</t>
  </si>
  <si>
    <t>Schedule of Inventories</t>
  </si>
  <si>
    <t>April 30,
January 31,
2017
2017
(in thousands)
Inventories:
Work in process
$
$
23
Finished goods
8
Channel inventory
7
$
$</t>
  </si>
  <si>
    <t>COMMITMENTS AND CONTINGENCIES (Tables)</t>
  </si>
  <si>
    <t>Future minimum commitments</t>
  </si>
  <si>
    <t>The following table summarizes the Company’s commitments as of April 30, 2017 (in thousands):
Total
2018
2019
2020
2021
Operating lease
$
410
$
$
—
$
—
$
—
Purchase commitment
1,053
Total
$
1,463
$
674
$
$
$</t>
  </si>
  <si>
    <t>CONVERTIBLE REDEEMABLE PREFERRED STOCK AND STOCKHOLDERS’ EQUITY (Tables)</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20 - $0.35
$
$
$0.36 - $0.65
$
$
$0.66 - $1.09
$
$
$1.10 - $1.85
$
$
$1.86 - $3.00
$
100,000
$
3.00
$
$</t>
  </si>
  <si>
    <t>2014 Equity Incentive Plan</t>
  </si>
  <si>
    <t>Stock option plan activity</t>
  </si>
  <si>
    <t>Weighted
Average
Remaining
Aggregate
Available for
Exercise
Contractual
Intrinsic
Grant
Shares
Prices
Life
Value
(in thousands)
Balance at February 1, 2017
252,379
6,465,829
$
0.77
8.77
$
238
Shares authorized for issuance
20,000,000
—
Granted
(5,095,000)
5,095,000
$
0.73
Balance at April 30, 2017
$
0.75
9.16
$
2,062
Vested and exercisable
$
0.98
7.39
$
487
Vested and expected to vest
$
0.76
9.09
$
1,839</t>
  </si>
  <si>
    <t>Outside of the 2016 Equity Incentive Plan</t>
  </si>
  <si>
    <t>Weighted
Average
Remaining
Exercise
Contractual
Aggregate
Shares
Prices
Life
Intrinsic Value
(in thousands)
Balance at April 30, 2017
660,000
$
$
—
Vested and exercisable
244,791
$
$
—
Vested and expected to vest
610,721
$
$
—</t>
  </si>
  <si>
    <t>STOCK-BASED COMPENSATION (Tables)</t>
  </si>
  <si>
    <t>Summary of stock based compensation expense</t>
  </si>
  <si>
    <t>The following table summarizes the stock-based compensation expenses included in the condensed consolidated statement of operations and comprehensive loss (in thousands):
For the three months ended
April 30,
2017
2016
Research and development
$
108
$
76
Sales and marketing
82
84
General and administrative
195
113
Total
$
385
$
273</t>
  </si>
  <si>
    <t>Black-Scholes option pricing model fair value assumptions</t>
  </si>
  <si>
    <t>For the three months ended
April 30,
2017
Expected volatility
95.50% - 96.78%
Expected term in years
Risk-free interest rate
1.80% - 1.97%
Expected dividend yield
—</t>
  </si>
  <si>
    <t>DESCRIPTION OF BUSINESS AND SUMMARY OF SIGNIFICANT ACCOUNTING POLICIES - Offerings (Details) - USD ($) $ in Millions</t>
  </si>
  <si>
    <t>1 Months Ended</t>
  </si>
  <si>
    <t>Sep. 30, 2016</t>
  </si>
  <si>
    <t>Aug. 31, 2016</t>
  </si>
  <si>
    <t>Private Placement</t>
  </si>
  <si>
    <t>Other Disclosures</t>
  </si>
  <si>
    <t>Net proceeds from the sale of common stock</t>
  </si>
  <si>
    <t>DESCRIPTION OF BUSINESS AND SUMMARY OF SIGNIFICANT ACCOUNTING POLICIES - Assets and Advertising Expenses (Details) - USD ($)</t>
  </si>
  <si>
    <t>Advertising expenses</t>
  </si>
  <si>
    <t>DESCRIPTION OF BUSINESS AND SUMMARY OF SIGNIFICANT ACCOUNTING POLICIES - Net Loss Per Share (Details) - shares</t>
  </si>
  <si>
    <t>Net Loss Per Share</t>
  </si>
  <si>
    <t>Common stock shares expected to vest</t>
  </si>
  <si>
    <t>Potentially dilutive securities excluded from computation of diluted loss per share</t>
  </si>
  <si>
    <t>GOING CONCERN (Details) - USD ($) $ in Thousands</t>
  </si>
  <si>
    <t>Jan. 31, 2016</t>
  </si>
  <si>
    <t>Working capital (deficit)</t>
  </si>
  <si>
    <t>FAIR VALUE MEASUREMENTS (Details) - Money Market Funds - USD ($) $ in Millions</t>
  </si>
  <si>
    <t>12 Months Ended</t>
  </si>
  <si>
    <t>Fair Value Measurements</t>
  </si>
  <si>
    <t>Unrealized gains (losses)</t>
  </si>
  <si>
    <t>Available-for-sale securities</t>
  </si>
  <si>
    <t>FAIR VALUE MEASUREMENTS - Fair Value of Warrant Liability Classified as Level 3 Liabilities (Details) - Level 3 $ in Thousands</t>
  </si>
  <si>
    <t>Apr. 30, 2017USD ($)</t>
  </si>
  <si>
    <t>Fair Value of Warrant Liability Classified as Level 3 Liabilities</t>
  </si>
  <si>
    <t>Beginning balance</t>
  </si>
  <si>
    <t>Change in fair value of warrants</t>
  </si>
  <si>
    <t>Ending balance</t>
  </si>
  <si>
    <t>BALANCE SHEET DETAILS (Details) - USD ($) $ in Thousands</t>
  </si>
  <si>
    <t>Inventories:</t>
  </si>
  <si>
    <t>Work in process</t>
  </si>
  <si>
    <t>Finished goods</t>
  </si>
  <si>
    <t>Channel inventory</t>
  </si>
  <si>
    <t>Total</t>
  </si>
  <si>
    <t>COMMITMENTS AND CONTINGENCIES - Commitments (Details)</t>
  </si>
  <si>
    <t>Apr. 30, 2016USD ($)</t>
  </si>
  <si>
    <t>Dec. 14, 2016ft²</t>
  </si>
  <si>
    <t>Operating lease commitments</t>
  </si>
  <si>
    <t>Purchase commitments</t>
  </si>
  <si>
    <t>Contractual obligation commitments</t>
  </si>
  <si>
    <t>Rent expense</t>
  </si>
  <si>
    <t>Leased office and laboratory area | ft²</t>
  </si>
  <si>
    <t>Excess inventory charge</t>
  </si>
  <si>
    <t>COMMITMENTS AND CONTINGENCIES - Legal Proceedings and License Agreement (Details)</t>
  </si>
  <si>
    <t>License Agreement</t>
  </si>
  <si>
    <t>Royalties paid</t>
  </si>
  <si>
    <t>License Agreement | Iogen, LLC.</t>
  </si>
  <si>
    <t>Non Royalty license fee equal to a certain percentage of net profit associated with OTC product</t>
  </si>
  <si>
    <t>30.00%</t>
  </si>
  <si>
    <t>Non Royalty license fee equal to a certain percentage of net royalties received from any sub-licensee</t>
  </si>
  <si>
    <t>License Agreement | Prescription Iodine Tablet | Iogen, LLC.</t>
  </si>
  <si>
    <t>Royalty fee percentage based on net sales over a specific time period of commercialization</t>
  </si>
  <si>
    <t>3.00%</t>
  </si>
  <si>
    <t>Royalty fee percentage based on net sales after a specific period of time</t>
  </si>
  <si>
    <t>2.00%</t>
  </si>
  <si>
    <t>Time period for determining initial royalty fee as a percent of net sales</t>
  </si>
  <si>
    <t>24 months</t>
  </si>
  <si>
    <t>License Agreement | Other Products | Iogen, LLC.</t>
  </si>
  <si>
    <t>Royalty fee percentage based on net sales from initial period until expiration of applicable patents</t>
  </si>
  <si>
    <t>1.00%</t>
  </si>
  <si>
    <t>12 months</t>
  </si>
  <si>
    <t>CONVERTIBLE REDEEMABLE PREFERRED STOCK AND STOCKHOLDERS' EQUITY - Common Stock (Details) - USD ($)</t>
  </si>
  <si>
    <t>Nov. 28, 2016</t>
  </si>
  <si>
    <t>Aug. 17, 2016</t>
  </si>
  <si>
    <t>Oct. 24, 2014</t>
  </si>
  <si>
    <t>Dec. 31, 2016</t>
  </si>
  <si>
    <t>Nov. 30, 2016</t>
  </si>
  <si>
    <t>Dec. 31, 2015</t>
  </si>
  <si>
    <t>Jun. 30, 2015</t>
  </si>
  <si>
    <t>Conversion of convertible notes payable to common stock (in shares)</t>
  </si>
  <si>
    <t>Shares issued</t>
  </si>
  <si>
    <t>Net proceeds from issuance of common stock, preferred stock and warrants</t>
  </si>
  <si>
    <t>Conversion price (in dollars per share)</t>
  </si>
  <si>
    <t>Beneficial conversion feature</t>
  </si>
  <si>
    <t>Debt issuance costs</t>
  </si>
  <si>
    <t>Secured Convertible Notes Payable</t>
  </si>
  <si>
    <t>Convertible notes payable, net</t>
  </si>
  <si>
    <t>Maturity term (in months)</t>
  </si>
  <si>
    <t>36 months</t>
  </si>
  <si>
    <t>Interest rate (as a percentage)</t>
  </si>
  <si>
    <t>10.00%</t>
  </si>
  <si>
    <t>Warrant</t>
  </si>
  <si>
    <t>Warrants exercise price</t>
  </si>
  <si>
    <t>Warrant | Maximum</t>
  </si>
  <si>
    <t>Warrants, expiration term</t>
  </si>
  <si>
    <t>7 years</t>
  </si>
  <si>
    <t>Warrant | Minimum</t>
  </si>
  <si>
    <t>5 years</t>
  </si>
  <si>
    <t>Unsecured Convertible Notes Payable</t>
  </si>
  <si>
    <t>6 months</t>
  </si>
  <si>
    <t>Public Offering</t>
  </si>
  <si>
    <t>Issuance of stock (in shares)</t>
  </si>
  <si>
    <t>Share price (in dollars per share)</t>
  </si>
  <si>
    <t>Net proceeds from issuance of common stock and warrants</t>
  </si>
  <si>
    <t>Number of shares of common stock subject to warrant</t>
  </si>
  <si>
    <t>Public Offering | Common Stock</t>
  </si>
  <si>
    <t>Public Offering | Preferred Stock</t>
  </si>
  <si>
    <t>Public Offering | Warrant</t>
  </si>
  <si>
    <t>Public Offering | Series A Convertible Preferred Stock</t>
  </si>
  <si>
    <t>Private Placement | Warrant</t>
  </si>
  <si>
    <t>Over-Allotment Option</t>
  </si>
  <si>
    <t>Korea Investment Partners</t>
  </si>
  <si>
    <t>Stock vested</t>
  </si>
  <si>
    <t>Stock not expected to vest</t>
  </si>
  <si>
    <t>Korea Investment Partners | Subscription Agreement | Common Stock</t>
  </si>
  <si>
    <t>Revenue from Violet</t>
  </si>
  <si>
    <t>Subscription agreement receivable</t>
  </si>
  <si>
    <t>Korea Investment Partners | Subscription Agreement | Common Stock | Minimum</t>
  </si>
  <si>
    <t>Franklin Advisers | Private Placement</t>
  </si>
  <si>
    <t>Period within which securities can be purchased</t>
  </si>
  <si>
    <t>Franklin Advisers | Private Placement | Maximum</t>
  </si>
  <si>
    <t>Percentage of securities offered by entity</t>
  </si>
  <si>
    <t>20.00%</t>
  </si>
  <si>
    <t>CONVERTIBLE REDEEMABLE PREFERRED STOCK AND STOCKHOLDERS' EQUITY - Series A Preferred Stock, Convertible Preferred Stock &amp; Warrants (Details) - USD ($)</t>
  </si>
  <si>
    <t>May 15, 2014</t>
  </si>
  <si>
    <t>May 14, 2014</t>
  </si>
  <si>
    <t>Apr. 30, 2015</t>
  </si>
  <si>
    <t>Dec. 31, 2014</t>
  </si>
  <si>
    <t>Mar. 31, 2015</t>
  </si>
  <si>
    <t>Equity</t>
  </si>
  <si>
    <t>Issuance of common stock (in shares)</t>
  </si>
  <si>
    <t>Dividend rate</t>
  </si>
  <si>
    <t>0.00%</t>
  </si>
  <si>
    <t>Risk-free rate</t>
  </si>
  <si>
    <t>1.10%</t>
  </si>
  <si>
    <t>Contractual term</t>
  </si>
  <si>
    <t>Expected volatility</t>
  </si>
  <si>
    <t>95.80%</t>
  </si>
  <si>
    <t>Warrant | Public Offering</t>
  </si>
  <si>
    <t>Warrant | Public Offering | Underwriters</t>
  </si>
  <si>
    <t>Warrant | Private Placement</t>
  </si>
  <si>
    <t>Series A Warrant | Warrant</t>
  </si>
  <si>
    <t>Series A Convertible Redeemable Preferred Stock | Public Offering</t>
  </si>
  <si>
    <t>Number of common shares into which a share is convertible</t>
  </si>
  <si>
    <t>Series A Convertible Redeemable Preferred Stock | Subscription Agreement</t>
  </si>
  <si>
    <t>Number of shares sold</t>
  </si>
  <si>
    <t>Series A Convertible Redeemable Preferred Stock | Series A Warrant</t>
  </si>
  <si>
    <t>Proceeds from warrant exercises</t>
  </si>
  <si>
    <t>Incremental fair value of warrants</t>
  </si>
  <si>
    <t>Series A Convertible Redeemable Preferred Stock | Series A Warrant | Public Offering</t>
  </si>
  <si>
    <t>Offering price per share that triggers the issuance of additional shares related to the public offering</t>
  </si>
  <si>
    <t>Percentage of public offering price</t>
  </si>
  <si>
    <t>80.00%</t>
  </si>
  <si>
    <t>Series A Convertible Redeemable Preferred Stock | Series A Warrant | Warrant</t>
  </si>
  <si>
    <t>1.60%</t>
  </si>
  <si>
    <t>85.90%</t>
  </si>
  <si>
    <t>Series A Convertible Redeemable Preferred Stock | Series A Warrant | Warrant | Minimum</t>
  </si>
  <si>
    <t>4 years</t>
  </si>
  <si>
    <t>Series A Convertible Redeemable Preferred Stock | Series A Warrant | Warrant | Maximum</t>
  </si>
  <si>
    <t>Series A Convertible Redeemable Preferred Stock | Service Provider Warrant | Warrant</t>
  </si>
  <si>
    <t>Warrant expense</t>
  </si>
  <si>
    <t>Series A Convertible Redeemable Preferred Stock | Convertible Debt Warrant | Warrant</t>
  </si>
  <si>
    <t>Fair value of warrants issued</t>
  </si>
  <si>
    <t>Series A Convertible Preferred Stock</t>
  </si>
  <si>
    <t>Conversion of preferred stock percentage</t>
  </si>
  <si>
    <t>19.99%</t>
  </si>
  <si>
    <t>Deemed dividend related to the beneficial conversion feature</t>
  </si>
  <si>
    <t>Series A Convertible Preferred Stock | Public Offering</t>
  </si>
  <si>
    <t>CONVERTIBLE REDEEMABLE PREFERRED STOCK AND STOCKHOLDERS' EQUITY - Equity Incentive Plan (Details) - 2016 Equity Incentive Plan - shares</t>
  </si>
  <si>
    <t>Mar. 31, 2017</t>
  </si>
  <si>
    <t>Share-based Compensation Arrangement by Share-based Payment Award</t>
  </si>
  <si>
    <t>Number of shares reserved for issuance</t>
  </si>
  <si>
    <t>Options</t>
  </si>
  <si>
    <t>Expiration period</t>
  </si>
  <si>
    <t>10 years</t>
  </si>
  <si>
    <t>Minimum | Options</t>
  </si>
  <si>
    <t>Vesting period</t>
  </si>
  <si>
    <t>1 year</t>
  </si>
  <si>
    <t>Maximum | Options</t>
  </si>
  <si>
    <t>CONVERTIBLE REDEEMABLE PREFERRED STOCK AND STOCKHOLDERS' EQUITY - Stock Option Activities (Details) - USD ($) $ / shares in Units, $ in Thousands</t>
  </si>
  <si>
    <t>Shares</t>
  </si>
  <si>
    <t>Exercised</t>
  </si>
  <si>
    <t>Weighted Average Exercise Prices</t>
  </si>
  <si>
    <t>Weighted-average grant date fair value (in dollars per share)</t>
  </si>
  <si>
    <t>Plans</t>
  </si>
  <si>
    <t>Available for Grant</t>
  </si>
  <si>
    <t>Available for grant, beginning</t>
  </si>
  <si>
    <t>Shares authorized for issuance</t>
  </si>
  <si>
    <t>Granted</t>
  </si>
  <si>
    <t>Available for grant, ending</t>
  </si>
  <si>
    <t>Outstanding, Beginning</t>
  </si>
  <si>
    <t>Outstanding, Ending</t>
  </si>
  <si>
    <t>Vested and exercisable</t>
  </si>
  <si>
    <t>Vested and expected to vest</t>
  </si>
  <si>
    <t>Remaining Contractual Life</t>
  </si>
  <si>
    <t>Outstanding</t>
  </si>
  <si>
    <t>9 years 1 month 28 days</t>
  </si>
  <si>
    <t>8 years 9 months 7 days</t>
  </si>
  <si>
    <t>7 years 4 months 21 days</t>
  </si>
  <si>
    <t>9 years 1 month 2 days</t>
  </si>
  <si>
    <t>Aggregate Intrinsic Value</t>
  </si>
  <si>
    <t>8 years 5 months 19 days</t>
  </si>
  <si>
    <t>8 years 5 months 12 days</t>
  </si>
  <si>
    <t>Outside of the 2016 Equity Incentive Plan | First anniversary</t>
  </si>
  <si>
    <t>Vesting percentage</t>
  </si>
  <si>
    <t>25.00%</t>
  </si>
  <si>
    <t>Outside of the 2016 Equity Incentive Plan | Subsequent to first anniversary</t>
  </si>
  <si>
    <t>2.083%</t>
  </si>
  <si>
    <t>CONVERTIBLE REDEEMABLE PREFERRED STOCK AND STOCKHOLDERS' EQUITY - Range of Exercise Price (Details) - USD ($)</t>
  </si>
  <si>
    <t>Options Outstanding</t>
  </si>
  <si>
    <t>Number Outstanding (in shares)</t>
  </si>
  <si>
    <t>Weighted Average Remaining Contractual Life</t>
  </si>
  <si>
    <t>9 years 1 month 13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20 - $0.35</t>
  </si>
  <si>
    <t>Share-based Compensation, Shares Authorized under Stock Option Plans, Exercise Price Range</t>
  </si>
  <si>
    <t>Exercise prices, low end of range (in dollars per share)</t>
  </si>
  <si>
    <t>Exercise prices, high end of range (in dollars per share)</t>
  </si>
  <si>
    <t>6 years 5 months 1 day</t>
  </si>
  <si>
    <t>$0.36 - $0.65</t>
  </si>
  <si>
    <t>9 years 4 months 13 days</t>
  </si>
  <si>
    <t>$0.66 - $1.09</t>
  </si>
  <si>
    <t>9 years 7 months 13 days</t>
  </si>
  <si>
    <t>$1.10 - $1.85</t>
  </si>
  <si>
    <t>7 years 10 months 6 days</t>
  </si>
  <si>
    <t>$1.86 - $3.00</t>
  </si>
  <si>
    <t>8 years 4 days</t>
  </si>
  <si>
    <t>STOCK-BASED COMPENSATION - Expense (Details) - USD ($) $ in Thousands</t>
  </si>
  <si>
    <t>Share-based Compensation</t>
  </si>
  <si>
    <t>Total compensation costs not yet recognized</t>
  </si>
  <si>
    <t>Average remaining amortization period for recognition of expense</t>
  </si>
  <si>
    <t>3 years 1 month 6 days</t>
  </si>
  <si>
    <t>General and administrative.</t>
  </si>
  <si>
    <t>STOCK-BASED COMPENSATION - Assumptions (Details)</t>
  </si>
  <si>
    <t>Apr. 30, 2017$ / shares</t>
  </si>
  <si>
    <t>Grant date fair value of stock options granted</t>
  </si>
  <si>
    <t>Minimum</t>
  </si>
  <si>
    <t>95.50%</t>
  </si>
  <si>
    <t>Expected term in years</t>
  </si>
  <si>
    <t>6 years</t>
  </si>
  <si>
    <t>Risk-free interest rate</t>
  </si>
  <si>
    <t>1.80%</t>
  </si>
  <si>
    <t>Maximum</t>
  </si>
  <si>
    <t>96.78%</t>
  </si>
  <si>
    <t>1.97%</t>
  </si>
  <si>
    <t>INCOME TAXES (Details) - USD ($)</t>
  </si>
  <si>
    <t>Liability for unrecognized tax benef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4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129835</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2</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2</v>
      </c>
    </row>
    <row r="4" spans="1:2">
      <c r="A4" s="4" t="s">
        <v>120</v>
      </c>
      <c r="B4" s="4" t="s">
        <v>121</v>
      </c>
    </row>
    <row r="5" spans="1:2">
      <c r="A5" s="4" t="s">
        <v>122</v>
      </c>
      <c r="B5" s="4" t="s">
        <v>123</v>
      </c>
    </row>
    <row r="6" spans="1:2">
      <c r="A6" s="4" t="s">
        <v>29</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06</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08</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4" t="s">
        <v>147</v>
      </c>
      <c r="B3" s="4" t="s">
        <v>148</v>
      </c>
    </row>
    <row r="4" spans="1:2">
      <c r="A4" s="4" t="s">
        <v>149</v>
      </c>
    </row>
    <row r="5" spans="1:2">
      <c r="A5" s="4" t="s">
        <v>150</v>
      </c>
      <c r="B5" s="4" t="s">
        <v>151</v>
      </c>
    </row>
    <row r="6" spans="1:2">
      <c r="A6" s="4" t="s">
        <v>152</v>
      </c>
    </row>
    <row r="7" spans="1:2">
      <c r="A7" s="4" t="s">
        <v>150</v>
      </c>
      <c r="B7"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1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09</v>
      </c>
      <c r="C3" s="7" t="n">
        <v>6501</v>
      </c>
    </row>
    <row r="4" spans="1:3">
      <c r="A4" s="4" t="s">
        <v>28</v>
      </c>
      <c r="B4" s="5" t="n">
        <v>3</v>
      </c>
      <c r="C4" s="5" t="n">
        <v>4</v>
      </c>
    </row>
    <row r="5" spans="1:3">
      <c r="A5" s="4" t="s">
        <v>29</v>
      </c>
      <c r="B5" s="5" t="n">
        <v>30</v>
      </c>
      <c r="C5" s="5" t="n">
        <v>38</v>
      </c>
    </row>
    <row r="6" spans="1:3">
      <c r="A6" s="4" t="s">
        <v>30</v>
      </c>
      <c r="B6" s="5" t="n">
        <v>240</v>
      </c>
      <c r="C6" s="5" t="n">
        <v>284</v>
      </c>
    </row>
    <row r="7" spans="1:3">
      <c r="A7" s="4" t="s">
        <v>31</v>
      </c>
      <c r="B7" s="5" t="n">
        <v>6982</v>
      </c>
      <c r="C7" s="5" t="n">
        <v>6827</v>
      </c>
    </row>
    <row r="8" spans="1:3">
      <c r="A8" s="4" t="s">
        <v>32</v>
      </c>
      <c r="B8" s="5" t="n">
        <v>118</v>
      </c>
      <c r="C8" s="5" t="n">
        <v>120</v>
      </c>
    </row>
    <row r="9" spans="1:3">
      <c r="A9" s="4" t="s">
        <v>33</v>
      </c>
      <c r="B9" s="5" t="n">
        <v>154</v>
      </c>
      <c r="C9" s="5" t="n">
        <v>154</v>
      </c>
    </row>
    <row r="10" spans="1:3">
      <c r="A10" s="4" t="s">
        <v>34</v>
      </c>
      <c r="B10" s="5" t="n">
        <v>7254</v>
      </c>
      <c r="C10" s="5" t="n">
        <v>7101</v>
      </c>
    </row>
    <row r="11" spans="1:3">
      <c r="A11" s="3" t="s">
        <v>35</v>
      </c>
    </row>
    <row r="12" spans="1:3">
      <c r="A12" s="4" t="s">
        <v>36</v>
      </c>
      <c r="B12" s="5" t="n">
        <v>2308</v>
      </c>
      <c r="C12" s="5" t="n">
        <v>2551</v>
      </c>
    </row>
    <row r="13" spans="1:3">
      <c r="A13" s="4" t="s">
        <v>37</v>
      </c>
      <c r="B13" s="5" t="n">
        <v>1776</v>
      </c>
      <c r="C13" s="5" t="n">
        <v>1176</v>
      </c>
    </row>
    <row r="14" spans="1:3">
      <c r="A14" s="4" t="s">
        <v>38</v>
      </c>
      <c r="B14" s="5" t="n">
        <v>4084</v>
      </c>
      <c r="C14" s="5" t="n">
        <v>3727</v>
      </c>
    </row>
    <row r="15" spans="1:3">
      <c r="A15" s="3" t="s">
        <v>39</v>
      </c>
    </row>
    <row r="16" spans="1:3">
      <c r="A16" s="4" t="s">
        <v>40</v>
      </c>
      <c r="B16" s="5" t="n">
        <v>767</v>
      </c>
      <c r="C16" s="5" t="n">
        <v>403</v>
      </c>
    </row>
    <row r="17" spans="1:3">
      <c r="A17" s="4" t="s">
        <v>41</v>
      </c>
      <c r="B17" s="5" t="n">
        <v>4851</v>
      </c>
      <c r="C17" s="5" t="n">
        <v>4130</v>
      </c>
    </row>
    <row r="18" spans="1:3">
      <c r="A18" s="4" t="s">
        <v>42</v>
      </c>
      <c r="B18" s="4" t="s">
        <v>43</v>
      </c>
      <c r="C18" s="4" t="s">
        <v>43</v>
      </c>
    </row>
    <row r="19" spans="1:3">
      <c r="A19" s="3" t="s">
        <v>44</v>
      </c>
    </row>
    <row r="20" spans="1:3">
      <c r="A20" s="4" t="s">
        <v>45</v>
      </c>
      <c r="B20" s="5" t="n">
        <v>1515</v>
      </c>
      <c r="C20" s="5" t="n">
        <v>1515</v>
      </c>
    </row>
    <row r="21" spans="1:3">
      <c r="A21" s="4" t="s">
        <v>46</v>
      </c>
      <c r="B21" s="5" t="n">
        <v>74</v>
      </c>
      <c r="C21" s="5" t="n">
        <v>68</v>
      </c>
    </row>
    <row r="22" spans="1:3">
      <c r="A22" s="4" t="s">
        <v>47</v>
      </c>
      <c r="B22" s="5" t="n">
        <v>50849</v>
      </c>
      <c r="C22" s="5" t="n">
        <v>46026</v>
      </c>
    </row>
    <row r="23" spans="1:3">
      <c r="A23" s="4" t="s">
        <v>48</v>
      </c>
      <c r="B23" s="5" t="n">
        <v>-50035</v>
      </c>
      <c r="C23" s="5" t="n">
        <v>-44638</v>
      </c>
    </row>
    <row r="24" spans="1:3">
      <c r="A24" s="4" t="s">
        <v>49</v>
      </c>
      <c r="B24" s="5" t="n">
        <v>2403</v>
      </c>
      <c r="C24" s="5" t="n">
        <v>2971</v>
      </c>
    </row>
    <row r="25" spans="1:3">
      <c r="A25" s="4" t="s">
        <v>50</v>
      </c>
      <c r="B25" s="7" t="n">
        <v>7254</v>
      </c>
      <c r="C25" s="7" t="n">
        <v>7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9</v>
      </c>
      <c r="B1" s="2" t="s">
        <v>160</v>
      </c>
    </row>
    <row r="2" spans="1:4">
      <c r="B2" s="2" t="s">
        <v>2</v>
      </c>
      <c r="C2" s="2" t="s">
        <v>161</v>
      </c>
      <c r="D2" s="2" t="s">
        <v>162</v>
      </c>
    </row>
    <row r="3" spans="1:4">
      <c r="A3" s="4" t="s">
        <v>163</v>
      </c>
    </row>
    <row r="4" spans="1:4">
      <c r="A4" s="3" t="s">
        <v>164</v>
      </c>
    </row>
    <row r="5" spans="1:4">
      <c r="A5" s="4" t="s">
        <v>165</v>
      </c>
      <c r="B5" s="10" t="n">
        <v>4.4</v>
      </c>
      <c r="C5" s="10" t="n">
        <v>0.8</v>
      </c>
      <c r="D5" s="10" t="n">
        <v>1.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2</v>
      </c>
    </row>
    <row r="3" spans="1:3">
      <c r="A3" s="3" t="s">
        <v>127</v>
      </c>
    </row>
    <row r="4" spans="1:3">
      <c r="A4" s="4" t="s">
        <v>167</v>
      </c>
      <c r="B4" s="7" t="n">
        <v>15000</v>
      </c>
      <c r="C4" s="7" t="n">
        <v>219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2</v>
      </c>
    </row>
    <row r="3" spans="1:3">
      <c r="A3" s="3" t="s">
        <v>169</v>
      </c>
    </row>
    <row r="4" spans="1:3">
      <c r="A4" s="4" t="s">
        <v>170</v>
      </c>
      <c r="B4" s="5" t="n">
        <v>193333</v>
      </c>
      <c r="C4" s="5" t="n">
        <v>193333</v>
      </c>
    </row>
    <row r="5" spans="1:3">
      <c r="A5" s="4" t="s">
        <v>171</v>
      </c>
      <c r="B5" s="5" t="n">
        <v>57222000</v>
      </c>
      <c r="C5" s="5" t="n">
        <v>774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172</v>
      </c>
      <c r="B1" s="2" t="s">
        <v>1</v>
      </c>
    </row>
    <row r="2" spans="1:5">
      <c r="B2" s="2" t="s">
        <v>2</v>
      </c>
      <c r="C2" s="2" t="s">
        <v>62</v>
      </c>
      <c r="D2" s="2" t="s">
        <v>25</v>
      </c>
      <c r="E2" s="2" t="s">
        <v>173</v>
      </c>
    </row>
    <row r="3" spans="1:5">
      <c r="A3" s="3" t="s">
        <v>104</v>
      </c>
    </row>
    <row r="4" spans="1:5">
      <c r="A4" s="4" t="s">
        <v>27</v>
      </c>
      <c r="B4" s="7" t="n">
        <v>6709</v>
      </c>
      <c r="C4" s="7" t="n">
        <v>4038</v>
      </c>
      <c r="D4" s="7" t="n">
        <v>6501</v>
      </c>
      <c r="E4" s="7" t="n">
        <v>4039</v>
      </c>
    </row>
    <row r="5" spans="1:5">
      <c r="A5" s="4" t="s">
        <v>174</v>
      </c>
      <c r="B5" s="5" t="n">
        <v>2900</v>
      </c>
    </row>
    <row r="6" spans="1:5">
      <c r="A6" s="4" t="s">
        <v>82</v>
      </c>
      <c r="B6" s="5" t="n">
        <v>5397</v>
      </c>
      <c r="C6" s="7" t="n">
        <v>4461</v>
      </c>
    </row>
    <row r="7" spans="1:5">
      <c r="A7" s="4" t="s">
        <v>48</v>
      </c>
      <c r="B7" s="7" t="n">
        <v>50035</v>
      </c>
      <c r="D7" s="7" t="n">
        <v>446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75</v>
      </c>
      <c r="B1" s="2" t="s">
        <v>1</v>
      </c>
      <c r="C1" s="2" t="s">
        <v>176</v>
      </c>
    </row>
    <row r="2" spans="1:3">
      <c r="B2" s="2" t="s">
        <v>2</v>
      </c>
      <c r="C2" s="2" t="s">
        <v>25</v>
      </c>
    </row>
    <row r="3" spans="1:3">
      <c r="A3" s="3" t="s">
        <v>177</v>
      </c>
    </row>
    <row r="4" spans="1:3">
      <c r="A4" s="4" t="s">
        <v>178</v>
      </c>
      <c r="B4" s="7" t="n">
        <v>0</v>
      </c>
      <c r="C4" s="7" t="n">
        <v>0</v>
      </c>
    </row>
    <row r="5" spans="1:3">
      <c r="A5" s="11" t="n">
        <v>1</v>
      </c>
    </row>
    <row r="6" spans="1:3">
      <c r="A6" s="3" t="s">
        <v>177</v>
      </c>
    </row>
    <row r="7" spans="1:3">
      <c r="A7" s="4" t="s">
        <v>179</v>
      </c>
      <c r="B7" s="10" t="n">
        <v>6.4</v>
      </c>
      <c r="C7" s="10" t="n">
        <v>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82</v>
      </c>
    </row>
    <row r="4" spans="1:2">
      <c r="A4" s="4" t="s">
        <v>183</v>
      </c>
      <c r="B4" s="7" t="n">
        <v>403</v>
      </c>
    </row>
    <row r="5" spans="1:2">
      <c r="A5" s="4" t="s">
        <v>184</v>
      </c>
      <c r="B5" s="5" t="n">
        <v>364</v>
      </c>
    </row>
    <row r="6" spans="1:2">
      <c r="A6" s="4" t="s">
        <v>185</v>
      </c>
      <c r="B6" s="7" t="n">
        <v>7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6</v>
      </c>
      <c r="B1" s="2" t="s">
        <v>2</v>
      </c>
      <c r="C1" s="2" t="s">
        <v>25</v>
      </c>
    </row>
    <row r="2" spans="1:3">
      <c r="A2" s="3" t="s">
        <v>187</v>
      </c>
    </row>
    <row r="3" spans="1:3">
      <c r="A3" s="4" t="s">
        <v>188</v>
      </c>
      <c r="B3" s="7" t="n">
        <v>18</v>
      </c>
      <c r="C3" s="7" t="n">
        <v>23</v>
      </c>
    </row>
    <row r="4" spans="1:3">
      <c r="A4" s="4" t="s">
        <v>189</v>
      </c>
      <c r="B4" s="5" t="n">
        <v>7</v>
      </c>
      <c r="C4" s="5" t="n">
        <v>8</v>
      </c>
    </row>
    <row r="5" spans="1:3">
      <c r="A5" s="4" t="s">
        <v>190</v>
      </c>
      <c r="B5" s="5" t="n">
        <v>5</v>
      </c>
      <c r="C5" s="5" t="n">
        <v>7</v>
      </c>
    </row>
    <row r="6" spans="1:3">
      <c r="A6" s="4" t="s">
        <v>191</v>
      </c>
      <c r="B6" s="7" t="n">
        <v>30</v>
      </c>
      <c r="C6" s="7" t="n">
        <v>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7"/>
  </cols>
  <sheetData>
    <row r="1" spans="1:4">
      <c r="A1" s="1" t="s">
        <v>192</v>
      </c>
      <c r="B1" s="2" t="s">
        <v>1</v>
      </c>
    </row>
    <row r="2" spans="1:4">
      <c r="B2" s="2" t="s">
        <v>181</v>
      </c>
      <c r="C2" s="2" t="s">
        <v>193</v>
      </c>
      <c r="D2" s="2" t="s">
        <v>194</v>
      </c>
    </row>
    <row r="3" spans="1:4">
      <c r="A3" s="3" t="s">
        <v>195</v>
      </c>
    </row>
    <row r="4" spans="1:4">
      <c r="A4" s="5" t="n">
        <v>2018</v>
      </c>
      <c r="B4" s="7" t="n">
        <v>410000</v>
      </c>
    </row>
    <row r="5" spans="1:4">
      <c r="A5" s="4" t="s">
        <v>191</v>
      </c>
      <c r="B5" s="5" t="n">
        <v>410000</v>
      </c>
    </row>
    <row r="6" spans="1:4">
      <c r="A6" s="3" t="s">
        <v>196</v>
      </c>
    </row>
    <row r="7" spans="1:4">
      <c r="A7" s="5" t="n">
        <v>2018</v>
      </c>
      <c r="B7" s="5" t="n">
        <v>264000</v>
      </c>
    </row>
    <row r="8" spans="1:4">
      <c r="A8" s="5" t="n">
        <v>2019</v>
      </c>
      <c r="B8" s="5" t="n">
        <v>263000</v>
      </c>
    </row>
    <row r="9" spans="1:4">
      <c r="A9" s="5" t="n">
        <v>2020</v>
      </c>
      <c r="B9" s="5" t="n">
        <v>263000</v>
      </c>
    </row>
    <row r="10" spans="1:4">
      <c r="A10" s="5" t="n">
        <v>2021</v>
      </c>
      <c r="B10" s="5" t="n">
        <v>263000</v>
      </c>
    </row>
    <row r="11" spans="1:4">
      <c r="A11" s="4" t="s">
        <v>191</v>
      </c>
      <c r="B11" s="5" t="n">
        <v>1053000</v>
      </c>
    </row>
    <row r="12" spans="1:4">
      <c r="A12" s="3" t="s">
        <v>197</v>
      </c>
    </row>
    <row r="13" spans="1:4">
      <c r="A13" s="5" t="n">
        <v>2018</v>
      </c>
      <c r="B13" s="5" t="n">
        <v>674000</v>
      </c>
    </row>
    <row r="14" spans="1:4">
      <c r="A14" s="5" t="n">
        <v>2019</v>
      </c>
      <c r="B14" s="5" t="n">
        <v>263000</v>
      </c>
    </row>
    <row r="15" spans="1:4">
      <c r="A15" s="5" t="n">
        <v>2020</v>
      </c>
      <c r="B15" s="5" t="n">
        <v>263000</v>
      </c>
    </row>
    <row r="16" spans="1:4">
      <c r="A16" s="5" t="n">
        <v>2021</v>
      </c>
      <c r="B16" s="5" t="n">
        <v>263000</v>
      </c>
    </row>
    <row r="17" spans="1:4">
      <c r="A17" s="4" t="s">
        <v>191</v>
      </c>
      <c r="B17" s="5" t="n">
        <v>1463000</v>
      </c>
    </row>
    <row r="18" spans="1:4">
      <c r="A18" s="3" t="s">
        <v>198</v>
      </c>
    </row>
    <row r="19" spans="1:4">
      <c r="A19" s="4" t="s">
        <v>199</v>
      </c>
      <c r="D19" s="5" t="n">
        <v>12066</v>
      </c>
    </row>
    <row r="20" spans="1:4">
      <c r="A20" s="4" t="s">
        <v>198</v>
      </c>
      <c r="B20" s="5" t="n">
        <v>145000</v>
      </c>
      <c r="C20" s="7" t="n">
        <v>86000</v>
      </c>
    </row>
    <row r="21" spans="1:4">
      <c r="A21" s="4" t="s">
        <v>200</v>
      </c>
      <c r="B21" s="7" t="n">
        <v>34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181</v>
      </c>
    </row>
    <row r="3" spans="1:2">
      <c r="A3" s="3" t="s">
        <v>202</v>
      </c>
    </row>
    <row r="4" spans="1:2">
      <c r="A4" s="4" t="s">
        <v>203</v>
      </c>
      <c r="B4" s="7" t="n">
        <v>0</v>
      </c>
    </row>
    <row r="5" spans="1:2">
      <c r="A5" s="4" t="s">
        <v>204</v>
      </c>
    </row>
    <row r="6" spans="1:2">
      <c r="A6" s="3" t="s">
        <v>202</v>
      </c>
    </row>
    <row r="7" spans="1:2">
      <c r="A7" s="4" t="s">
        <v>205</v>
      </c>
      <c r="B7" s="4" t="s">
        <v>206</v>
      </c>
    </row>
    <row r="8" spans="1:2">
      <c r="A8" s="4" t="s">
        <v>207</v>
      </c>
      <c r="B8" s="4" t="s">
        <v>206</v>
      </c>
    </row>
    <row r="9" spans="1:2">
      <c r="A9" s="4" t="s">
        <v>208</v>
      </c>
    </row>
    <row r="10" spans="1:2">
      <c r="A10" s="3" t="s">
        <v>202</v>
      </c>
    </row>
    <row r="11" spans="1:2">
      <c r="A11" s="4" t="s">
        <v>209</v>
      </c>
      <c r="B11" s="4" t="s">
        <v>210</v>
      </c>
    </row>
    <row r="12" spans="1:2">
      <c r="A12" s="4" t="s">
        <v>211</v>
      </c>
      <c r="B12" s="4" t="s">
        <v>212</v>
      </c>
    </row>
    <row r="13" spans="1:2">
      <c r="A13" s="4" t="s">
        <v>213</v>
      </c>
      <c r="B13" s="4" t="s">
        <v>214</v>
      </c>
    </row>
    <row r="14" spans="1:2">
      <c r="A14" s="4" t="s">
        <v>215</v>
      </c>
    </row>
    <row r="15" spans="1:2">
      <c r="A15" s="3" t="s">
        <v>202</v>
      </c>
    </row>
    <row r="16" spans="1:2">
      <c r="A16" s="4" t="s">
        <v>209</v>
      </c>
      <c r="B16" s="4" t="s">
        <v>210</v>
      </c>
    </row>
    <row r="17" spans="1:2">
      <c r="A17" s="4" t="s">
        <v>216</v>
      </c>
      <c r="B17" s="4" t="s">
        <v>212</v>
      </c>
    </row>
    <row r="18" spans="1:2">
      <c r="A18" s="4" t="s">
        <v>211</v>
      </c>
      <c r="B18" s="4" t="s">
        <v>217</v>
      </c>
    </row>
    <row r="19" spans="1:2">
      <c r="A19" s="4" t="s">
        <v>213</v>
      </c>
      <c r="B19"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19</v>
      </c>
      <c r="B1" s="2" t="s">
        <v>220</v>
      </c>
      <c r="C1" s="2" t="s">
        <v>221</v>
      </c>
      <c r="D1" s="2" t="s">
        <v>222</v>
      </c>
      <c r="E1" s="2" t="s">
        <v>2</v>
      </c>
      <c r="F1" s="2" t="s">
        <v>223</v>
      </c>
      <c r="G1" s="2" t="s">
        <v>224</v>
      </c>
      <c r="H1" s="2" t="s">
        <v>161</v>
      </c>
      <c r="I1" s="2" t="s">
        <v>162</v>
      </c>
      <c r="J1" s="2" t="s">
        <v>62</v>
      </c>
      <c r="K1" s="2" t="s">
        <v>225</v>
      </c>
      <c r="L1" s="2" t="s">
        <v>226</v>
      </c>
      <c r="M1" s="2" t="s">
        <v>2</v>
      </c>
      <c r="N1" s="2" t="s">
        <v>62</v>
      </c>
      <c r="O1" s="2" t="s">
        <v>25</v>
      </c>
    </row>
    <row r="2" spans="1:15">
      <c r="A2" s="4" t="s">
        <v>227</v>
      </c>
      <c r="B2" s="5" t="n">
        <v>1926711</v>
      </c>
    </row>
    <row r="3" spans="1:15">
      <c r="A3" s="4" t="s">
        <v>228</v>
      </c>
      <c r="E3" s="5" t="n">
        <v>74129835</v>
      </c>
      <c r="M3" s="5" t="n">
        <v>74129835</v>
      </c>
      <c r="O3" s="5" t="n">
        <v>67719577</v>
      </c>
    </row>
    <row r="4" spans="1:15">
      <c r="A4" s="4" t="s">
        <v>229</v>
      </c>
      <c r="M4" s="7" t="n">
        <v>4444000</v>
      </c>
      <c r="N4" s="7" t="n">
        <v>3583000</v>
      </c>
    </row>
    <row r="5" spans="1:15">
      <c r="A5" s="4" t="s">
        <v>230</v>
      </c>
      <c r="C5" s="9" t="n">
        <v>0.8</v>
      </c>
    </row>
    <row r="6" spans="1:15">
      <c r="A6" s="4" t="s">
        <v>231</v>
      </c>
      <c r="O6" s="7" t="n">
        <v>88000</v>
      </c>
    </row>
    <row r="7" spans="1:15">
      <c r="A7" s="4" t="s">
        <v>232</v>
      </c>
      <c r="C7" s="7" t="n">
        <v>16000</v>
      </c>
    </row>
    <row r="8" spans="1:15">
      <c r="A8" s="4" t="s">
        <v>233</v>
      </c>
    </row>
    <row r="9" spans="1:15">
      <c r="A9" s="4" t="s">
        <v>227</v>
      </c>
      <c r="L9" s="5" t="n">
        <v>182266</v>
      </c>
    </row>
    <row r="10" spans="1:15">
      <c r="A10" s="4" t="s">
        <v>234</v>
      </c>
      <c r="C10" s="7" t="n">
        <v>1000000</v>
      </c>
    </row>
    <row r="11" spans="1:15">
      <c r="A11" s="4" t="s">
        <v>235</v>
      </c>
      <c r="C11" s="4" t="s">
        <v>236</v>
      </c>
    </row>
    <row r="12" spans="1:15">
      <c r="A12" s="4" t="s">
        <v>237</v>
      </c>
      <c r="C12" s="4" t="s">
        <v>238</v>
      </c>
    </row>
    <row r="13" spans="1:15">
      <c r="A13" s="4" t="s">
        <v>239</v>
      </c>
    </row>
    <row r="14" spans="1:15">
      <c r="A14" s="4" t="s">
        <v>240</v>
      </c>
      <c r="G14" s="9" t="n">
        <v>0.44</v>
      </c>
    </row>
    <row r="15" spans="1:15">
      <c r="A15" s="4" t="s">
        <v>241</v>
      </c>
    </row>
    <row r="16" spans="1:15">
      <c r="A16" s="4" t="s">
        <v>240</v>
      </c>
      <c r="G16" s="9" t="n">
        <v>0.33</v>
      </c>
    </row>
    <row r="17" spans="1:15">
      <c r="A17" s="4" t="s">
        <v>242</v>
      </c>
      <c r="G17" s="4" t="s">
        <v>243</v>
      </c>
    </row>
    <row r="18" spans="1:15">
      <c r="A18" s="4" t="s">
        <v>244</v>
      </c>
    </row>
    <row r="19" spans="1:15">
      <c r="A19" s="4" t="s">
        <v>242</v>
      </c>
      <c r="G19" s="4" t="s">
        <v>245</v>
      </c>
    </row>
    <row r="20" spans="1:15">
      <c r="A20" s="4" t="s">
        <v>246</v>
      </c>
    </row>
    <row r="21" spans="1:15">
      <c r="A21" s="4" t="s">
        <v>234</v>
      </c>
      <c r="C21" s="7" t="n">
        <v>500000</v>
      </c>
    </row>
    <row r="22" spans="1:15">
      <c r="A22" s="4" t="s">
        <v>235</v>
      </c>
      <c r="C22" s="4" t="s">
        <v>247</v>
      </c>
    </row>
    <row r="23" spans="1:15">
      <c r="A23" s="4" t="s">
        <v>237</v>
      </c>
      <c r="C23" s="4" t="s">
        <v>238</v>
      </c>
    </row>
    <row r="24" spans="1:15">
      <c r="A24" s="4" t="s">
        <v>248</v>
      </c>
    </row>
    <row r="25" spans="1:15">
      <c r="A25" s="4" t="s">
        <v>249</v>
      </c>
      <c r="J25" s="5" t="n">
        <v>3600000</v>
      </c>
      <c r="L25" s="5" t="n">
        <v>3636384</v>
      </c>
    </row>
    <row r="26" spans="1:15">
      <c r="A26" s="4" t="s">
        <v>165</v>
      </c>
      <c r="L26" s="7" t="n">
        <v>7800000</v>
      </c>
    </row>
    <row r="27" spans="1:15">
      <c r="A27" s="4" t="s">
        <v>250</v>
      </c>
      <c r="J27" s="8" t="n">
        <v>1.195</v>
      </c>
      <c r="N27" s="8" t="n">
        <v>1.195</v>
      </c>
    </row>
    <row r="28" spans="1:15">
      <c r="A28" s="4" t="s">
        <v>251</v>
      </c>
      <c r="J28" s="7" t="n">
        <v>3600000</v>
      </c>
    </row>
    <row r="29" spans="1:15">
      <c r="A29" s="4" t="s">
        <v>229</v>
      </c>
      <c r="G29" s="7" t="n">
        <v>10600000</v>
      </c>
    </row>
    <row r="30" spans="1:15">
      <c r="A30" s="4" t="s">
        <v>252</v>
      </c>
      <c r="G30" s="5" t="n">
        <v>31499725</v>
      </c>
      <c r="J30" s="5" t="n">
        <v>1952000</v>
      </c>
      <c r="N30" s="5" t="n">
        <v>1952000</v>
      </c>
    </row>
    <row r="31" spans="1:15">
      <c r="A31" s="4" t="s">
        <v>240</v>
      </c>
      <c r="J31" s="9" t="n">
        <v>1.2</v>
      </c>
      <c r="N31" s="9" t="n">
        <v>1.2</v>
      </c>
    </row>
    <row r="32" spans="1:15">
      <c r="A32" s="4" t="s">
        <v>253</v>
      </c>
    </row>
    <row r="33" spans="1:15">
      <c r="A33" s="4" t="s">
        <v>249</v>
      </c>
      <c r="G33" s="5" t="n">
        <v>31489429</v>
      </c>
    </row>
    <row r="34" spans="1:15">
      <c r="A34" s="4" t="s">
        <v>250</v>
      </c>
      <c r="G34" s="9" t="n">
        <v>0.35</v>
      </c>
    </row>
    <row r="35" spans="1:15">
      <c r="A35" s="4" t="s">
        <v>254</v>
      </c>
    </row>
    <row r="36" spans="1:15">
      <c r="A36" s="4" t="s">
        <v>249</v>
      </c>
      <c r="G36" s="5" t="n">
        <v>1515</v>
      </c>
    </row>
    <row r="37" spans="1:15">
      <c r="A37" s="4" t="s">
        <v>255</v>
      </c>
    </row>
    <row r="38" spans="1:15">
      <c r="A38" s="4" t="s">
        <v>252</v>
      </c>
      <c r="G38" s="5" t="n">
        <v>3246429</v>
      </c>
      <c r="J38" s="5" t="n">
        <v>1952000</v>
      </c>
      <c r="N38" s="5" t="n">
        <v>1952000</v>
      </c>
    </row>
    <row r="39" spans="1:15">
      <c r="A39" s="4" t="s">
        <v>240</v>
      </c>
      <c r="G39" s="9" t="n">
        <v>0.35</v>
      </c>
      <c r="J39" s="9" t="n">
        <v>1.2</v>
      </c>
      <c r="N39" s="9" t="n">
        <v>1.2</v>
      </c>
    </row>
    <row r="40" spans="1:15">
      <c r="A40" s="4" t="s">
        <v>256</v>
      </c>
    </row>
    <row r="41" spans="1:15">
      <c r="A41" s="4" t="s">
        <v>250</v>
      </c>
      <c r="G41" s="7" t="n">
        <v>1000</v>
      </c>
    </row>
    <row r="42" spans="1:15">
      <c r="A42" s="4" t="s">
        <v>163</v>
      </c>
    </row>
    <row r="43" spans="1:15">
      <c r="A43" s="4" t="s">
        <v>249</v>
      </c>
      <c r="E43" s="5" t="n">
        <v>6410258</v>
      </c>
      <c r="H43" s="5" t="n">
        <v>1550000</v>
      </c>
      <c r="I43" s="5" t="n">
        <v>2423077</v>
      </c>
    </row>
    <row r="44" spans="1:15">
      <c r="A44" s="4" t="s">
        <v>165</v>
      </c>
      <c r="E44" s="7" t="n">
        <v>4400000</v>
      </c>
      <c r="H44" s="7" t="n">
        <v>800000</v>
      </c>
      <c r="I44" s="7" t="n">
        <v>1300000</v>
      </c>
    </row>
    <row r="45" spans="1:15">
      <c r="A45" s="4" t="s">
        <v>228</v>
      </c>
      <c r="E45" s="12" t="n">
        <v>0.78</v>
      </c>
      <c r="M45" s="12" t="n">
        <v>0.78</v>
      </c>
    </row>
    <row r="46" spans="1:15">
      <c r="A46" s="4" t="s">
        <v>250</v>
      </c>
      <c r="H46" s="9" t="n">
        <v>0.6</v>
      </c>
      <c r="I46" s="9" t="n">
        <v>0.65</v>
      </c>
    </row>
    <row r="47" spans="1:15">
      <c r="A47" s="4" t="s">
        <v>252</v>
      </c>
      <c r="E47" s="5" t="n">
        <v>3365385</v>
      </c>
      <c r="H47" s="5" t="n">
        <v>1286501</v>
      </c>
      <c r="M47" s="5" t="n">
        <v>3365385</v>
      </c>
    </row>
    <row r="48" spans="1:15">
      <c r="A48" s="4" t="s">
        <v>240</v>
      </c>
      <c r="E48" s="9" t="n">
        <v>0.9</v>
      </c>
      <c r="H48" s="9" t="n">
        <v>0.8</v>
      </c>
      <c r="M48" s="9" t="n">
        <v>0.9</v>
      </c>
    </row>
    <row r="49" spans="1:15">
      <c r="A49" s="4" t="s">
        <v>242</v>
      </c>
      <c r="E49" s="4" t="s">
        <v>245</v>
      </c>
      <c r="H49" s="4" t="s">
        <v>245</v>
      </c>
    </row>
    <row r="50" spans="1:15">
      <c r="A50" s="4" t="s">
        <v>257</v>
      </c>
    </row>
    <row r="51" spans="1:15">
      <c r="A51" s="4" t="s">
        <v>252</v>
      </c>
      <c r="H51" s="5" t="n">
        <v>1286501</v>
      </c>
    </row>
    <row r="52" spans="1:15">
      <c r="A52" s="4" t="s">
        <v>240</v>
      </c>
      <c r="H52" s="9" t="n">
        <v>0.8</v>
      </c>
    </row>
    <row r="53" spans="1:15">
      <c r="A53" s="4" t="s">
        <v>258</v>
      </c>
    </row>
    <row r="54" spans="1:15">
      <c r="A54" s="4" t="s">
        <v>165</v>
      </c>
      <c r="F54" s="7" t="n">
        <v>400000</v>
      </c>
    </row>
    <row r="55" spans="1:15">
      <c r="A55" s="4" t="s">
        <v>228</v>
      </c>
      <c r="F55" s="5" t="n">
        <v>1390676</v>
      </c>
    </row>
    <row r="56" spans="1:15">
      <c r="A56" s="4" t="s">
        <v>259</v>
      </c>
    </row>
    <row r="57" spans="1:15">
      <c r="A57" s="4" t="s">
        <v>228</v>
      </c>
      <c r="D57" s="5" t="n">
        <v>290000</v>
      </c>
    </row>
    <row r="58" spans="1:15">
      <c r="A58" s="4" t="s">
        <v>260</v>
      </c>
      <c r="D58" s="5" t="n">
        <v>96667</v>
      </c>
    </row>
    <row r="59" spans="1:15">
      <c r="A59" s="4" t="s">
        <v>261</v>
      </c>
      <c r="D59" s="5" t="n">
        <v>193333</v>
      </c>
    </row>
    <row r="60" spans="1:15">
      <c r="A60" s="4" t="s">
        <v>262</v>
      </c>
    </row>
    <row r="61" spans="1:15">
      <c r="A61" s="4" t="s">
        <v>228</v>
      </c>
      <c r="D61" s="5" t="n">
        <v>1081081</v>
      </c>
    </row>
    <row r="62" spans="1:15">
      <c r="A62" s="4" t="s">
        <v>250</v>
      </c>
      <c r="D62" s="9" t="n">
        <v>1.85</v>
      </c>
    </row>
    <row r="63" spans="1:15">
      <c r="A63" s="4" t="s">
        <v>263</v>
      </c>
      <c r="D63" s="7" t="n">
        <v>2000000</v>
      </c>
    </row>
    <row r="64" spans="1:15">
      <c r="A64" s="4" t="s">
        <v>264</v>
      </c>
      <c r="D64" s="7" t="n">
        <v>2000000</v>
      </c>
    </row>
    <row r="65" spans="1:15">
      <c r="A65" s="4" t="s">
        <v>265</v>
      </c>
    </row>
    <row r="66" spans="1:15">
      <c r="A66" s="4" t="s">
        <v>250</v>
      </c>
      <c r="D66" s="9" t="n">
        <v>3.7</v>
      </c>
    </row>
    <row r="67" spans="1:15">
      <c r="A67" s="4" t="s">
        <v>266</v>
      </c>
    </row>
    <row r="68" spans="1:15">
      <c r="A68" s="4" t="s">
        <v>249</v>
      </c>
      <c r="K68" s="5" t="n">
        <v>4100000</v>
      </c>
    </row>
    <row r="69" spans="1:15">
      <c r="A69" s="4" t="s">
        <v>165</v>
      </c>
      <c r="K69" s="7" t="n">
        <v>5500000</v>
      </c>
    </row>
    <row r="70" spans="1:15">
      <c r="A70" s="4" t="s">
        <v>250</v>
      </c>
      <c r="K70" s="9" t="n">
        <v>1.43</v>
      </c>
    </row>
    <row r="71" spans="1:15">
      <c r="A71" s="4" t="s">
        <v>267</v>
      </c>
      <c r="K71" s="4" t="s">
        <v>245</v>
      </c>
    </row>
    <row r="72" spans="1:15">
      <c r="A72" s="4" t="s">
        <v>268</v>
      </c>
    </row>
    <row r="73" spans="1:15">
      <c r="A73" s="4" t="s">
        <v>269</v>
      </c>
      <c r="K73" s="4" t="s">
        <v>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5" t="n">
        <v>1515</v>
      </c>
      <c r="C5" s="5" t="n">
        <v>1515</v>
      </c>
    </row>
    <row r="6" spans="1:3">
      <c r="A6" s="4" t="s">
        <v>56</v>
      </c>
      <c r="B6" s="5" t="n">
        <v>1515</v>
      </c>
      <c r="C6" s="5" t="n">
        <v>1515</v>
      </c>
    </row>
    <row r="7" spans="1:3">
      <c r="A7" s="4" t="s">
        <v>57</v>
      </c>
      <c r="B7" s="8" t="n">
        <v>0.001</v>
      </c>
      <c r="C7" s="8" t="n">
        <v>0.001</v>
      </c>
    </row>
    <row r="8" spans="1:3">
      <c r="A8" s="4" t="s">
        <v>58</v>
      </c>
      <c r="B8" s="5" t="n">
        <v>450000000</v>
      </c>
      <c r="C8" s="5" t="n">
        <v>450000000</v>
      </c>
    </row>
    <row r="9" spans="1:3">
      <c r="A9" s="4" t="s">
        <v>59</v>
      </c>
      <c r="B9" s="5" t="n">
        <v>74129835</v>
      </c>
      <c r="C9" s="5" t="n">
        <v>67719577</v>
      </c>
    </row>
    <row r="10" spans="1:3">
      <c r="A10" s="4" t="s">
        <v>60</v>
      </c>
      <c r="B10" s="5" t="n">
        <v>74129835</v>
      </c>
      <c r="C10" s="5" t="n">
        <v>67719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1</v>
      </c>
      <c r="B1" s="2" t="s">
        <v>25</v>
      </c>
      <c r="C1" s="2" t="s">
        <v>220</v>
      </c>
      <c r="D1" s="2" t="s">
        <v>272</v>
      </c>
      <c r="E1" s="2" t="s">
        <v>273</v>
      </c>
      <c r="F1" s="2" t="s">
        <v>2</v>
      </c>
      <c r="G1" s="2" t="s">
        <v>224</v>
      </c>
      <c r="H1" s="2" t="s">
        <v>161</v>
      </c>
      <c r="I1" s="2" t="s">
        <v>162</v>
      </c>
      <c r="J1" s="2" t="s">
        <v>62</v>
      </c>
      <c r="K1" s="2" t="s">
        <v>226</v>
      </c>
      <c r="L1" s="2" t="s">
        <v>2</v>
      </c>
      <c r="M1" s="2" t="s">
        <v>274</v>
      </c>
      <c r="N1" s="2" t="s">
        <v>275</v>
      </c>
      <c r="O1" s="2" t="s">
        <v>276</v>
      </c>
    </row>
    <row r="2" spans="1:15">
      <c r="A2" s="3" t="s">
        <v>277</v>
      </c>
    </row>
    <row r="3" spans="1:15">
      <c r="A3" s="4" t="s">
        <v>227</v>
      </c>
      <c r="C3" s="5" t="n">
        <v>1926711</v>
      </c>
    </row>
    <row r="4" spans="1:15">
      <c r="A4" s="4" t="s">
        <v>55</v>
      </c>
      <c r="B4" s="5" t="n">
        <v>1515</v>
      </c>
      <c r="F4" s="5" t="n">
        <v>1515</v>
      </c>
      <c r="G4" s="5" t="n">
        <v>1515</v>
      </c>
      <c r="L4" s="5" t="n">
        <v>1515</v>
      </c>
    </row>
    <row r="5" spans="1:15">
      <c r="A5" s="4" t="s">
        <v>54</v>
      </c>
      <c r="B5" s="5" t="n">
        <v>10000000</v>
      </c>
      <c r="F5" s="5" t="n">
        <v>10000000</v>
      </c>
      <c r="L5" s="5" t="n">
        <v>10000000</v>
      </c>
    </row>
    <row r="6" spans="1:15">
      <c r="A6" s="4" t="s">
        <v>248</v>
      </c>
    </row>
    <row r="7" spans="1:15">
      <c r="A7" s="3" t="s">
        <v>277</v>
      </c>
    </row>
    <row r="8" spans="1:15">
      <c r="A8" s="4" t="s">
        <v>250</v>
      </c>
      <c r="J8" s="8" t="n">
        <v>1.195</v>
      </c>
    </row>
    <row r="9" spans="1:15">
      <c r="A9" s="4" t="s">
        <v>252</v>
      </c>
      <c r="G9" s="5" t="n">
        <v>31499725</v>
      </c>
      <c r="J9" s="5" t="n">
        <v>1952000</v>
      </c>
    </row>
    <row r="10" spans="1:15">
      <c r="A10" s="4" t="s">
        <v>240</v>
      </c>
      <c r="J10" s="9" t="n">
        <v>1.2</v>
      </c>
    </row>
    <row r="11" spans="1:15">
      <c r="A11" s="4" t="s">
        <v>278</v>
      </c>
      <c r="J11" s="5" t="n">
        <v>3600000</v>
      </c>
      <c r="K11" s="5" t="n">
        <v>3636384</v>
      </c>
    </row>
    <row r="12" spans="1:15">
      <c r="A12" s="4" t="s">
        <v>163</v>
      </c>
    </row>
    <row r="13" spans="1:15">
      <c r="A13" s="3" t="s">
        <v>277</v>
      </c>
    </row>
    <row r="14" spans="1:15">
      <c r="A14" s="4" t="s">
        <v>250</v>
      </c>
      <c r="H14" s="9" t="n">
        <v>0.6</v>
      </c>
      <c r="I14" s="9" t="n">
        <v>0.65</v>
      </c>
    </row>
    <row r="15" spans="1:15">
      <c r="A15" s="4" t="s">
        <v>252</v>
      </c>
      <c r="F15" s="5" t="n">
        <v>3365385</v>
      </c>
      <c r="H15" s="5" t="n">
        <v>1286501</v>
      </c>
      <c r="L15" s="5" t="n">
        <v>3365385</v>
      </c>
    </row>
    <row r="16" spans="1:15">
      <c r="A16" s="4" t="s">
        <v>240</v>
      </c>
      <c r="F16" s="9" t="n">
        <v>0.9</v>
      </c>
      <c r="H16" s="9" t="n">
        <v>0.8</v>
      </c>
      <c r="L16" s="9" t="n">
        <v>0.9</v>
      </c>
    </row>
    <row r="17" spans="1:15">
      <c r="A17" s="4" t="s">
        <v>242</v>
      </c>
      <c r="F17" s="4" t="s">
        <v>245</v>
      </c>
      <c r="H17" s="4" t="s">
        <v>245</v>
      </c>
    </row>
    <row r="18" spans="1:15">
      <c r="A18" s="4" t="s">
        <v>278</v>
      </c>
      <c r="F18" s="5" t="n">
        <v>6410258</v>
      </c>
      <c r="H18" s="5" t="n">
        <v>1550000</v>
      </c>
      <c r="I18" s="5" t="n">
        <v>2423077</v>
      </c>
    </row>
    <row r="19" spans="1:15">
      <c r="A19" s="4" t="s">
        <v>239</v>
      </c>
    </row>
    <row r="20" spans="1:15">
      <c r="A20" s="3" t="s">
        <v>277</v>
      </c>
    </row>
    <row r="21" spans="1:15">
      <c r="A21" s="4" t="s">
        <v>240</v>
      </c>
      <c r="G21" s="9" t="n">
        <v>0.44</v>
      </c>
    </row>
    <row r="22" spans="1:15">
      <c r="A22" s="4" t="s">
        <v>279</v>
      </c>
      <c r="H22" s="4" t="s">
        <v>280</v>
      </c>
    </row>
    <row r="23" spans="1:15">
      <c r="A23" s="4" t="s">
        <v>281</v>
      </c>
      <c r="H23" s="4" t="s">
        <v>282</v>
      </c>
    </row>
    <row r="24" spans="1:15">
      <c r="A24" s="4" t="s">
        <v>283</v>
      </c>
      <c r="H24" s="4" t="s">
        <v>245</v>
      </c>
    </row>
    <row r="25" spans="1:15">
      <c r="A25" s="4" t="s">
        <v>284</v>
      </c>
      <c r="H25" s="4" t="s">
        <v>285</v>
      </c>
    </row>
    <row r="26" spans="1:15">
      <c r="A26" s="4" t="s">
        <v>40</v>
      </c>
      <c r="F26" s="7" t="n">
        <v>767000</v>
      </c>
      <c r="H26" s="7" t="n">
        <v>566000</v>
      </c>
      <c r="L26" s="7" t="n">
        <v>767000</v>
      </c>
    </row>
    <row r="27" spans="1:15">
      <c r="A27" s="4" t="s">
        <v>244</v>
      </c>
    </row>
    <row r="28" spans="1:15">
      <c r="A28" s="3" t="s">
        <v>277</v>
      </c>
    </row>
    <row r="29" spans="1:15">
      <c r="A29" s="4" t="s">
        <v>242</v>
      </c>
      <c r="G29" s="4" t="s">
        <v>245</v>
      </c>
    </row>
    <row r="30" spans="1:15">
      <c r="A30" s="4" t="s">
        <v>241</v>
      </c>
    </row>
    <row r="31" spans="1:15">
      <c r="A31" s="3" t="s">
        <v>277</v>
      </c>
    </row>
    <row r="32" spans="1:15">
      <c r="A32" s="4" t="s">
        <v>240</v>
      </c>
      <c r="G32" s="9" t="n">
        <v>0.33</v>
      </c>
    </row>
    <row r="33" spans="1:15">
      <c r="A33" s="4" t="s">
        <v>242</v>
      </c>
      <c r="G33" s="4" t="s">
        <v>243</v>
      </c>
    </row>
    <row r="34" spans="1:15">
      <c r="A34" s="4" t="s">
        <v>286</v>
      </c>
    </row>
    <row r="35" spans="1:15">
      <c r="A35" s="3" t="s">
        <v>277</v>
      </c>
    </row>
    <row r="36" spans="1:15">
      <c r="A36" s="4" t="s">
        <v>252</v>
      </c>
      <c r="G36" s="5" t="n">
        <v>3246429</v>
      </c>
      <c r="J36" s="5" t="n">
        <v>1952000</v>
      </c>
    </row>
    <row r="37" spans="1:15">
      <c r="A37" s="4" t="s">
        <v>240</v>
      </c>
      <c r="G37" s="9" t="n">
        <v>0.35</v>
      </c>
      <c r="J37" s="9" t="n">
        <v>1.2</v>
      </c>
    </row>
    <row r="38" spans="1:15">
      <c r="A38" s="4" t="s">
        <v>287</v>
      </c>
    </row>
    <row r="39" spans="1:15">
      <c r="A39" s="3" t="s">
        <v>277</v>
      </c>
    </row>
    <row r="40" spans="1:15">
      <c r="A40" s="4" t="s">
        <v>252</v>
      </c>
      <c r="K40" s="5" t="n">
        <v>109091</v>
      </c>
    </row>
    <row r="41" spans="1:15">
      <c r="A41" s="4" t="s">
        <v>240</v>
      </c>
      <c r="K41" s="9" t="n">
        <v>2.75</v>
      </c>
    </row>
    <row r="42" spans="1:15">
      <c r="A42" s="4" t="s">
        <v>242</v>
      </c>
      <c r="K42" s="4" t="s">
        <v>245</v>
      </c>
    </row>
    <row r="43" spans="1:15">
      <c r="A43" s="4" t="s">
        <v>288</v>
      </c>
    </row>
    <row r="44" spans="1:15">
      <c r="A44" s="3" t="s">
        <v>277</v>
      </c>
    </row>
    <row r="45" spans="1:15">
      <c r="A45" s="4" t="s">
        <v>252</v>
      </c>
      <c r="H45" s="5" t="n">
        <v>1286501</v>
      </c>
    </row>
    <row r="46" spans="1:15">
      <c r="A46" s="4" t="s">
        <v>240</v>
      </c>
      <c r="H46" s="9" t="n">
        <v>0.8</v>
      </c>
    </row>
    <row r="47" spans="1:15">
      <c r="A47" s="4" t="s">
        <v>289</v>
      </c>
    </row>
    <row r="48" spans="1:15">
      <c r="A48" s="3" t="s">
        <v>277</v>
      </c>
    </row>
    <row r="49" spans="1:15">
      <c r="A49" s="4" t="s">
        <v>252</v>
      </c>
      <c r="N49" s="5" t="n">
        <v>2042589</v>
      </c>
    </row>
    <row r="50" spans="1:15">
      <c r="A50" s="4" t="s">
        <v>240</v>
      </c>
      <c r="N50" s="9" t="n">
        <v>3.7</v>
      </c>
    </row>
    <row r="51" spans="1:15">
      <c r="A51" s="4" t="s">
        <v>290</v>
      </c>
    </row>
    <row r="52" spans="1:15">
      <c r="A52" s="3" t="s">
        <v>277</v>
      </c>
    </row>
    <row r="53" spans="1:15">
      <c r="A53" s="4" t="s">
        <v>291</v>
      </c>
      <c r="K53" s="5" t="n">
        <v>4319426</v>
      </c>
    </row>
    <row r="54" spans="1:15">
      <c r="A54" s="4" t="s">
        <v>292</v>
      </c>
    </row>
    <row r="55" spans="1:15">
      <c r="A55" s="3" t="s">
        <v>277</v>
      </c>
    </row>
    <row r="56" spans="1:15">
      <c r="A56" s="4" t="s">
        <v>293</v>
      </c>
      <c r="N56" s="5" t="n">
        <v>4207987</v>
      </c>
    </row>
    <row r="57" spans="1:15">
      <c r="A57" s="4" t="s">
        <v>294</v>
      </c>
    </row>
    <row r="58" spans="1:15">
      <c r="A58" s="3" t="s">
        <v>277</v>
      </c>
    </row>
    <row r="59" spans="1:15">
      <c r="A59" s="4" t="s">
        <v>252</v>
      </c>
      <c r="B59" s="5" t="n">
        <v>564662</v>
      </c>
    </row>
    <row r="60" spans="1:15">
      <c r="A60" s="4" t="s">
        <v>240</v>
      </c>
      <c r="J60" s="9" t="n">
        <v>2.5</v>
      </c>
      <c r="M60" s="9" t="n">
        <v>2.5</v>
      </c>
      <c r="O60" s="9" t="n">
        <v>3.7</v>
      </c>
    </row>
    <row r="61" spans="1:15">
      <c r="A61" s="4" t="s">
        <v>295</v>
      </c>
      <c r="B61" s="7" t="n">
        <v>1411655</v>
      </c>
    </row>
    <row r="62" spans="1:15">
      <c r="A62" s="4" t="s">
        <v>296</v>
      </c>
      <c r="M62" s="7" t="n">
        <v>436000</v>
      </c>
    </row>
    <row r="63" spans="1:15">
      <c r="A63" s="4" t="s">
        <v>297</v>
      </c>
    </row>
    <row r="64" spans="1:15">
      <c r="A64" s="3" t="s">
        <v>277</v>
      </c>
    </row>
    <row r="65" spans="1:15">
      <c r="A65" s="4" t="s">
        <v>298</v>
      </c>
      <c r="K65" s="8" t="n">
        <v>3.125</v>
      </c>
    </row>
    <row r="66" spans="1:15">
      <c r="A66" s="4" t="s">
        <v>299</v>
      </c>
      <c r="K66" s="4" t="s">
        <v>300</v>
      </c>
    </row>
    <row r="67" spans="1:15">
      <c r="A67" s="4" t="s">
        <v>278</v>
      </c>
      <c r="K67" s="5" t="n">
        <v>77006</v>
      </c>
    </row>
    <row r="68" spans="1:15">
      <c r="A68" s="4" t="s">
        <v>301</v>
      </c>
    </row>
    <row r="69" spans="1:15">
      <c r="A69" s="3" t="s">
        <v>277</v>
      </c>
    </row>
    <row r="70" spans="1:15">
      <c r="A70" s="4" t="s">
        <v>252</v>
      </c>
      <c r="F70" s="5" t="n">
        <v>1661055</v>
      </c>
      <c r="L70" s="5" t="n">
        <v>1661055</v>
      </c>
    </row>
    <row r="71" spans="1:15">
      <c r="A71" s="4" t="s">
        <v>279</v>
      </c>
      <c r="M71" s="4" t="s">
        <v>280</v>
      </c>
    </row>
    <row r="72" spans="1:15">
      <c r="A72" s="4" t="s">
        <v>281</v>
      </c>
      <c r="M72" s="4" t="s">
        <v>302</v>
      </c>
    </row>
    <row r="73" spans="1:15">
      <c r="A73" s="4" t="s">
        <v>284</v>
      </c>
      <c r="M73" s="4" t="s">
        <v>303</v>
      </c>
    </row>
    <row r="74" spans="1:15">
      <c r="A74" s="4" t="s">
        <v>304</v>
      </c>
    </row>
    <row r="75" spans="1:15">
      <c r="A75" s="3" t="s">
        <v>277</v>
      </c>
    </row>
    <row r="76" spans="1:15">
      <c r="A76" s="4" t="s">
        <v>283</v>
      </c>
      <c r="M76" s="4" t="s">
        <v>305</v>
      </c>
    </row>
    <row r="77" spans="1:15">
      <c r="A77" s="4" t="s">
        <v>306</v>
      </c>
    </row>
    <row r="78" spans="1:15">
      <c r="A78" s="3" t="s">
        <v>277</v>
      </c>
    </row>
    <row r="79" spans="1:15">
      <c r="A79" s="4" t="s">
        <v>283</v>
      </c>
      <c r="M79" s="4" t="s">
        <v>245</v>
      </c>
    </row>
    <row r="80" spans="1:15">
      <c r="A80" s="4" t="s">
        <v>307</v>
      </c>
    </row>
    <row r="81" spans="1:15">
      <c r="A81" s="3" t="s">
        <v>277</v>
      </c>
    </row>
    <row r="82" spans="1:15">
      <c r="A82" s="4" t="s">
        <v>252</v>
      </c>
      <c r="D82" s="5" t="n">
        <v>316395</v>
      </c>
    </row>
    <row r="83" spans="1:15">
      <c r="A83" s="4" t="s">
        <v>240</v>
      </c>
      <c r="D83" s="8" t="n">
        <v>2.035</v>
      </c>
    </row>
    <row r="84" spans="1:15">
      <c r="A84" s="4" t="s">
        <v>308</v>
      </c>
      <c r="D84" s="7" t="n">
        <v>99000</v>
      </c>
    </row>
    <row r="85" spans="1:15">
      <c r="A85" s="4" t="s">
        <v>309</v>
      </c>
    </row>
    <row r="86" spans="1:15">
      <c r="A86" s="3" t="s">
        <v>277</v>
      </c>
    </row>
    <row r="87" spans="1:15">
      <c r="A87" s="4" t="s">
        <v>227</v>
      </c>
      <c r="K87" s="5" t="n">
        <v>54054</v>
      </c>
    </row>
    <row r="88" spans="1:15">
      <c r="A88" s="4" t="s">
        <v>252</v>
      </c>
      <c r="E88" s="5" t="n">
        <v>343559</v>
      </c>
      <c r="F88" s="5" t="n">
        <v>289505</v>
      </c>
      <c r="L88" s="5" t="n">
        <v>289505</v>
      </c>
    </row>
    <row r="89" spans="1:15">
      <c r="A89" s="4" t="s">
        <v>310</v>
      </c>
      <c r="E89" s="7" t="n">
        <v>105000</v>
      </c>
    </row>
    <row r="90" spans="1:15">
      <c r="A90" s="4" t="s">
        <v>240</v>
      </c>
      <c r="E90" s="9" t="n">
        <v>1.85</v>
      </c>
    </row>
    <row r="91" spans="1:15">
      <c r="A91" s="4" t="s">
        <v>283</v>
      </c>
      <c r="D91" s="4" t="s">
        <v>245</v>
      </c>
    </row>
    <row r="92" spans="1:15">
      <c r="A92" s="4" t="s">
        <v>311</v>
      </c>
    </row>
    <row r="93" spans="1:15">
      <c r="A93" s="3" t="s">
        <v>277</v>
      </c>
    </row>
    <row r="94" spans="1:15">
      <c r="A94" s="4" t="s">
        <v>312</v>
      </c>
      <c r="G94" s="4" t="s">
        <v>313</v>
      </c>
    </row>
    <row r="95" spans="1:15">
      <c r="A95" s="4" t="s">
        <v>314</v>
      </c>
      <c r="L95" s="7" t="n">
        <v>100000</v>
      </c>
    </row>
    <row r="96" spans="1:15">
      <c r="A96" s="4" t="s">
        <v>315</v>
      </c>
    </row>
    <row r="97" spans="1:15">
      <c r="A97" s="3" t="s">
        <v>277</v>
      </c>
    </row>
    <row r="98" spans="1:15">
      <c r="A98" s="4" t="s">
        <v>250</v>
      </c>
      <c r="G98" s="7"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17</v>
      </c>
    </row>
    <row r="3" spans="1:3">
      <c r="A3" s="3" t="s">
        <v>318</v>
      </c>
    </row>
    <row r="4" spans="1:3">
      <c r="A4" s="4" t="s">
        <v>319</v>
      </c>
      <c r="C4" s="5" t="n">
        <v>24000000</v>
      </c>
    </row>
    <row r="5" spans="1:3">
      <c r="A5" s="4" t="s">
        <v>320</v>
      </c>
    </row>
    <row r="6" spans="1:3">
      <c r="A6" s="3" t="s">
        <v>318</v>
      </c>
    </row>
    <row r="7" spans="1:3">
      <c r="A7" s="4" t="s">
        <v>321</v>
      </c>
      <c r="B7" s="4" t="s">
        <v>322</v>
      </c>
    </row>
    <row r="8" spans="1:3">
      <c r="A8" s="4" t="s">
        <v>323</v>
      </c>
    </row>
    <row r="9" spans="1:3">
      <c r="A9" s="3" t="s">
        <v>318</v>
      </c>
    </row>
    <row r="10" spans="1:3">
      <c r="A10" s="4" t="s">
        <v>324</v>
      </c>
      <c r="B10" s="4" t="s">
        <v>325</v>
      </c>
    </row>
    <row r="11" spans="1:3">
      <c r="A11" s="4" t="s">
        <v>326</v>
      </c>
    </row>
    <row r="12" spans="1:3">
      <c r="A12" s="3" t="s">
        <v>318</v>
      </c>
    </row>
    <row r="13" spans="1:3">
      <c r="A13" s="4" t="s">
        <v>324</v>
      </c>
      <c r="B13"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7</v>
      </c>
      <c r="B1" s="2" t="s">
        <v>1</v>
      </c>
      <c r="C1" s="2" t="s">
        <v>176</v>
      </c>
    </row>
    <row r="2" spans="1:3">
      <c r="B2" s="2" t="s">
        <v>2</v>
      </c>
      <c r="C2" s="2" t="s">
        <v>25</v>
      </c>
    </row>
    <row r="3" spans="1:3">
      <c r="A3" s="3" t="s">
        <v>328</v>
      </c>
    </row>
    <row r="4" spans="1:3">
      <c r="A4" s="4" t="s">
        <v>329</v>
      </c>
      <c r="B4" s="5" t="n">
        <v>0</v>
      </c>
    </row>
    <row r="5" spans="1:3">
      <c r="A5" s="3" t="s">
        <v>330</v>
      </c>
    </row>
    <row r="6" spans="1:3">
      <c r="A6" s="4" t="s">
        <v>331</v>
      </c>
      <c r="B6" s="9" t="n">
        <v>0.5600000000000001</v>
      </c>
    </row>
    <row r="7" spans="1:3">
      <c r="A7" s="4" t="s">
        <v>332</v>
      </c>
    </row>
    <row r="8" spans="1:3">
      <c r="A8" s="3" t="s">
        <v>333</v>
      </c>
    </row>
    <row r="9" spans="1:3">
      <c r="A9" s="4" t="s">
        <v>334</v>
      </c>
      <c r="B9" s="5" t="n">
        <v>252379</v>
      </c>
    </row>
    <row r="10" spans="1:3">
      <c r="A10" s="4" t="s">
        <v>335</v>
      </c>
      <c r="B10" s="5" t="n">
        <v>20000000</v>
      </c>
    </row>
    <row r="11" spans="1:3">
      <c r="A11" s="4" t="s">
        <v>336</v>
      </c>
      <c r="B11" s="5" t="n">
        <v>-5095000</v>
      </c>
    </row>
    <row r="12" spans="1:3">
      <c r="A12" s="4" t="s">
        <v>337</v>
      </c>
      <c r="B12" s="5" t="n">
        <v>15157379</v>
      </c>
      <c r="C12" s="5" t="n">
        <v>252379</v>
      </c>
    </row>
    <row r="13" spans="1:3">
      <c r="A13" s="3" t="s">
        <v>328</v>
      </c>
    </row>
    <row r="14" spans="1:3">
      <c r="A14" s="4" t="s">
        <v>338</v>
      </c>
      <c r="B14" s="5" t="n">
        <v>6465829</v>
      </c>
    </row>
    <row r="15" spans="1:3">
      <c r="A15" s="4" t="s">
        <v>336</v>
      </c>
      <c r="B15" s="5" t="n">
        <v>5095000</v>
      </c>
    </row>
    <row r="16" spans="1:3">
      <c r="A16" s="4" t="s">
        <v>339</v>
      </c>
      <c r="B16" s="5" t="n">
        <v>11560829</v>
      </c>
      <c r="C16" s="5" t="n">
        <v>6465829</v>
      </c>
    </row>
    <row r="17" spans="1:3">
      <c r="A17" s="4" t="s">
        <v>340</v>
      </c>
      <c r="B17" s="5" t="n">
        <v>2495905</v>
      </c>
    </row>
    <row r="18" spans="1:3">
      <c r="A18" s="4" t="s">
        <v>341</v>
      </c>
      <c r="B18" s="5" t="n">
        <v>10208093</v>
      </c>
    </row>
    <row r="19" spans="1:3">
      <c r="A19" s="3" t="s">
        <v>330</v>
      </c>
    </row>
    <row r="20" spans="1:3">
      <c r="A20" s="4" t="s">
        <v>338</v>
      </c>
      <c r="B20" s="9" t="n">
        <v>0.77</v>
      </c>
    </row>
    <row r="21" spans="1:3">
      <c r="A21" s="4" t="s">
        <v>329</v>
      </c>
      <c r="B21" s="12" t="n">
        <v>0.73</v>
      </c>
    </row>
    <row r="22" spans="1:3">
      <c r="A22" s="4" t="s">
        <v>339</v>
      </c>
      <c r="B22" s="9" t="n">
        <v>0.75</v>
      </c>
      <c r="C22" s="9" t="n">
        <v>0.77</v>
      </c>
    </row>
    <row r="23" spans="1:3">
      <c r="A23" s="4" t="s">
        <v>336</v>
      </c>
      <c r="B23" s="5" t="n">
        <v>5095000</v>
      </c>
    </row>
    <row r="24" spans="1:3">
      <c r="A24" s="4" t="s">
        <v>340</v>
      </c>
      <c r="B24" s="9" t="n">
        <v>0.98</v>
      </c>
    </row>
    <row r="25" spans="1:3">
      <c r="A25" s="4" t="s">
        <v>341</v>
      </c>
      <c r="B25" s="9" t="n">
        <v>0.76</v>
      </c>
    </row>
    <row r="26" spans="1:3">
      <c r="A26" s="3" t="s">
        <v>342</v>
      </c>
    </row>
    <row r="27" spans="1:3">
      <c r="A27" s="4" t="s">
        <v>343</v>
      </c>
      <c r="B27" s="4" t="s">
        <v>344</v>
      </c>
      <c r="C27" s="4" t="s">
        <v>345</v>
      </c>
    </row>
    <row r="28" spans="1:3">
      <c r="A28" s="4" t="s">
        <v>340</v>
      </c>
      <c r="B28" s="4" t="s">
        <v>346</v>
      </c>
    </row>
    <row r="29" spans="1:3">
      <c r="A29" s="4" t="s">
        <v>341</v>
      </c>
      <c r="B29" s="4" t="s">
        <v>347</v>
      </c>
    </row>
    <row r="30" spans="1:3">
      <c r="A30" s="3" t="s">
        <v>348</v>
      </c>
    </row>
    <row r="31" spans="1:3">
      <c r="A31" s="4" t="s">
        <v>343</v>
      </c>
      <c r="B31" s="7" t="n">
        <v>2062</v>
      </c>
      <c r="C31" s="7" t="n">
        <v>238</v>
      </c>
    </row>
    <row r="32" spans="1:3">
      <c r="A32" s="4" t="s">
        <v>340</v>
      </c>
      <c r="B32" s="5" t="n">
        <v>487</v>
      </c>
    </row>
    <row r="33" spans="1:3">
      <c r="A33" s="4" t="s">
        <v>341</v>
      </c>
      <c r="B33" s="7" t="n">
        <v>1839</v>
      </c>
    </row>
    <row r="34" spans="1:3">
      <c r="A34" s="4" t="s">
        <v>152</v>
      </c>
    </row>
    <row r="35" spans="1:3">
      <c r="A35" s="3" t="s">
        <v>328</v>
      </c>
    </row>
    <row r="36" spans="1:3">
      <c r="A36" s="4" t="s">
        <v>338</v>
      </c>
      <c r="B36" s="5" t="n">
        <v>660000</v>
      </c>
    </row>
    <row r="37" spans="1:3">
      <c r="A37" s="4" t="s">
        <v>339</v>
      </c>
      <c r="B37" s="5" t="n">
        <v>660000</v>
      </c>
      <c r="C37" s="5" t="n">
        <v>660000</v>
      </c>
    </row>
    <row r="38" spans="1:3">
      <c r="A38" s="4" t="s">
        <v>340</v>
      </c>
      <c r="B38" s="5" t="n">
        <v>244791</v>
      </c>
      <c r="C38" s="5" t="n">
        <v>244791</v>
      </c>
    </row>
    <row r="39" spans="1:3">
      <c r="A39" s="4" t="s">
        <v>341</v>
      </c>
      <c r="B39" s="5" t="n">
        <v>610721</v>
      </c>
      <c r="C39" s="5" t="n">
        <v>610721</v>
      </c>
    </row>
    <row r="40" spans="1:3">
      <c r="A40" s="3" t="s">
        <v>330</v>
      </c>
    </row>
    <row r="41" spans="1:3">
      <c r="A41" s="4" t="s">
        <v>338</v>
      </c>
      <c r="B41" s="9" t="n">
        <v>1.44</v>
      </c>
    </row>
    <row r="42" spans="1:3">
      <c r="A42" s="4" t="s">
        <v>339</v>
      </c>
      <c r="B42" s="12" t="n">
        <v>1.44</v>
      </c>
      <c r="C42" s="9" t="n">
        <v>1.44</v>
      </c>
    </row>
    <row r="43" spans="1:3">
      <c r="A43" s="4" t="s">
        <v>340</v>
      </c>
      <c r="B43" s="12" t="n">
        <v>1.44</v>
      </c>
      <c r="C43" s="12" t="n">
        <v>1.44</v>
      </c>
    </row>
    <row r="44" spans="1:3">
      <c r="A44" s="4" t="s">
        <v>341</v>
      </c>
      <c r="B44" s="9" t="n">
        <v>1.44</v>
      </c>
      <c r="C44" s="9" t="n">
        <v>1.44</v>
      </c>
    </row>
    <row r="45" spans="1:3">
      <c r="A45" s="3" t="s">
        <v>342</v>
      </c>
    </row>
    <row r="46" spans="1:3">
      <c r="A46" s="4" t="s">
        <v>343</v>
      </c>
      <c r="B46" s="4" t="s">
        <v>349</v>
      </c>
      <c r="C46" s="4" t="s">
        <v>349</v>
      </c>
    </row>
    <row r="47" spans="1:3">
      <c r="A47" s="4" t="s">
        <v>340</v>
      </c>
      <c r="B47" s="4" t="s">
        <v>350</v>
      </c>
      <c r="C47" s="4" t="s">
        <v>350</v>
      </c>
    </row>
    <row r="48" spans="1:3">
      <c r="A48" s="4" t="s">
        <v>341</v>
      </c>
      <c r="B48" s="4" t="s">
        <v>349</v>
      </c>
      <c r="C48" s="4" t="s">
        <v>349</v>
      </c>
    </row>
    <row r="49" spans="1:3">
      <c r="A49" s="4" t="s">
        <v>351</v>
      </c>
    </row>
    <row r="50" spans="1:3">
      <c r="A50" s="3" t="s">
        <v>333</v>
      </c>
    </row>
    <row r="51" spans="1:3">
      <c r="A51" s="4" t="s">
        <v>352</v>
      </c>
      <c r="B51" s="4" t="s">
        <v>353</v>
      </c>
    </row>
    <row r="52" spans="1:3">
      <c r="A52" s="4" t="s">
        <v>354</v>
      </c>
    </row>
    <row r="53" spans="1:3">
      <c r="A53" s="3" t="s">
        <v>333</v>
      </c>
    </row>
    <row r="54" spans="1:3">
      <c r="A54" s="4" t="s">
        <v>352</v>
      </c>
      <c r="B5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6</v>
      </c>
      <c r="B1" s="2" t="s">
        <v>1</v>
      </c>
    </row>
    <row r="2" spans="1:3">
      <c r="B2" s="2" t="s">
        <v>2</v>
      </c>
      <c r="C2" s="2" t="s">
        <v>62</v>
      </c>
    </row>
    <row r="3" spans="1:3">
      <c r="A3" s="3" t="s">
        <v>357</v>
      </c>
    </row>
    <row r="4" spans="1:3">
      <c r="A4" s="4" t="s">
        <v>358</v>
      </c>
      <c r="B4" s="5" t="n">
        <v>12220829</v>
      </c>
    </row>
    <row r="5" spans="1:3">
      <c r="A5" s="4" t="s">
        <v>359</v>
      </c>
      <c r="B5" s="4" t="s">
        <v>360</v>
      </c>
    </row>
    <row r="6" spans="1:3">
      <c r="A6" s="4" t="s">
        <v>361</v>
      </c>
      <c r="B6" s="9" t="n">
        <v>0.79</v>
      </c>
    </row>
    <row r="7" spans="1:3">
      <c r="A7" s="3" t="s">
        <v>362</v>
      </c>
    </row>
    <row r="8" spans="1:3">
      <c r="A8" s="4" t="s">
        <v>363</v>
      </c>
      <c r="B8" s="5" t="n">
        <v>2740696</v>
      </c>
    </row>
    <row r="9" spans="1:3">
      <c r="A9" s="4" t="s">
        <v>361</v>
      </c>
      <c r="B9" s="9" t="n">
        <v>1.02</v>
      </c>
    </row>
    <row r="10" spans="1:3">
      <c r="A10" s="3" t="s">
        <v>364</v>
      </c>
    </row>
    <row r="11" spans="1:3">
      <c r="A11" s="4" t="s">
        <v>365</v>
      </c>
      <c r="C11" s="7" t="n">
        <v>34000</v>
      </c>
    </row>
    <row r="12" spans="1:3">
      <c r="A12" s="4" t="s">
        <v>329</v>
      </c>
      <c r="B12" s="5" t="n">
        <v>0</v>
      </c>
    </row>
    <row r="13" spans="1:3">
      <c r="A13" s="4" t="s">
        <v>366</v>
      </c>
    </row>
    <row r="14" spans="1:3">
      <c r="A14" s="3" t="s">
        <v>367</v>
      </c>
    </row>
    <row r="15" spans="1:3">
      <c r="A15" s="4" t="s">
        <v>368</v>
      </c>
      <c r="B15" s="9" t="n">
        <v>0.2</v>
      </c>
    </row>
    <row r="16" spans="1:3">
      <c r="A16" s="4" t="s">
        <v>369</v>
      </c>
      <c r="B16" s="9" t="n">
        <v>0.35</v>
      </c>
    </row>
    <row r="17" spans="1:3">
      <c r="A17" s="3" t="s">
        <v>357</v>
      </c>
    </row>
    <row r="18" spans="1:3">
      <c r="A18" s="4" t="s">
        <v>358</v>
      </c>
      <c r="B18" s="5" t="n">
        <v>658108</v>
      </c>
    </row>
    <row r="19" spans="1:3">
      <c r="A19" s="4" t="s">
        <v>359</v>
      </c>
      <c r="B19" s="4" t="s">
        <v>370</v>
      </c>
    </row>
    <row r="20" spans="1:3">
      <c r="A20" s="4" t="s">
        <v>361</v>
      </c>
      <c r="B20" s="9" t="n">
        <v>0.31</v>
      </c>
    </row>
    <row r="21" spans="1:3">
      <c r="A21" s="3" t="s">
        <v>362</v>
      </c>
    </row>
    <row r="22" spans="1:3">
      <c r="A22" s="4" t="s">
        <v>363</v>
      </c>
      <c r="B22" s="5" t="n">
        <v>566440</v>
      </c>
    </row>
    <row r="23" spans="1:3">
      <c r="A23" s="4" t="s">
        <v>361</v>
      </c>
      <c r="B23" s="9" t="n">
        <v>0.31</v>
      </c>
    </row>
    <row r="24" spans="1:3">
      <c r="A24" s="4" t="s">
        <v>371</v>
      </c>
    </row>
    <row r="25" spans="1:3">
      <c r="A25" s="3" t="s">
        <v>367</v>
      </c>
    </row>
    <row r="26" spans="1:3">
      <c r="A26" s="4" t="s">
        <v>368</v>
      </c>
      <c r="B26" s="12" t="n">
        <v>0.36</v>
      </c>
    </row>
    <row r="27" spans="1:3">
      <c r="A27" s="4" t="s">
        <v>369</v>
      </c>
      <c r="B27" s="9" t="n">
        <v>0.65</v>
      </c>
    </row>
    <row r="28" spans="1:3">
      <c r="A28" s="3" t="s">
        <v>357</v>
      </c>
    </row>
    <row r="29" spans="1:3">
      <c r="A29" s="4" t="s">
        <v>358</v>
      </c>
      <c r="B29" s="5" t="n">
        <v>4273667</v>
      </c>
    </row>
    <row r="30" spans="1:3">
      <c r="A30" s="4" t="s">
        <v>359</v>
      </c>
      <c r="B30" s="4" t="s">
        <v>372</v>
      </c>
    </row>
    <row r="31" spans="1:3">
      <c r="A31" s="4" t="s">
        <v>361</v>
      </c>
      <c r="B31" s="9" t="n">
        <v>0.53</v>
      </c>
    </row>
    <row r="32" spans="1:3">
      <c r="A32" s="3" t="s">
        <v>362</v>
      </c>
    </row>
    <row r="33" spans="1:3">
      <c r="A33" s="4" t="s">
        <v>363</v>
      </c>
      <c r="B33" s="5" t="n">
        <v>731042</v>
      </c>
    </row>
    <row r="34" spans="1:3">
      <c r="A34" s="4" t="s">
        <v>361</v>
      </c>
      <c r="B34" s="9" t="n">
        <v>0.58</v>
      </c>
    </row>
    <row r="35" spans="1:3">
      <c r="A35" s="4" t="s">
        <v>373</v>
      </c>
    </row>
    <row r="36" spans="1:3">
      <c r="A36" s="3" t="s">
        <v>367</v>
      </c>
    </row>
    <row r="37" spans="1:3">
      <c r="A37" s="4" t="s">
        <v>368</v>
      </c>
      <c r="B37" s="12" t="n">
        <v>0.66</v>
      </c>
    </row>
    <row r="38" spans="1:3">
      <c r="A38" s="4" t="s">
        <v>369</v>
      </c>
      <c r="B38" s="9" t="n">
        <v>1.09</v>
      </c>
    </row>
    <row r="39" spans="1:3">
      <c r="A39" s="3" t="s">
        <v>357</v>
      </c>
    </row>
    <row r="40" spans="1:3">
      <c r="A40" s="4" t="s">
        <v>358</v>
      </c>
      <c r="B40" s="5" t="n">
        <v>5649054</v>
      </c>
    </row>
    <row r="41" spans="1:3">
      <c r="A41" s="4" t="s">
        <v>359</v>
      </c>
      <c r="B41" s="4" t="s">
        <v>374</v>
      </c>
    </row>
    <row r="42" spans="1:3">
      <c r="A42" s="4" t="s">
        <v>361</v>
      </c>
      <c r="B42" s="9" t="n">
        <v>0.76</v>
      </c>
    </row>
    <row r="43" spans="1:3">
      <c r="A43" s="3" t="s">
        <v>362</v>
      </c>
    </row>
    <row r="44" spans="1:3">
      <c r="A44" s="4" t="s">
        <v>363</v>
      </c>
      <c r="B44" s="5" t="n">
        <v>479261</v>
      </c>
    </row>
    <row r="45" spans="1:3">
      <c r="A45" s="4" t="s">
        <v>361</v>
      </c>
      <c r="B45" s="9" t="n">
        <v>0.89</v>
      </c>
    </row>
    <row r="46" spans="1:3">
      <c r="A46" s="4" t="s">
        <v>375</v>
      </c>
    </row>
    <row r="47" spans="1:3">
      <c r="A47" s="3" t="s">
        <v>367</v>
      </c>
    </row>
    <row r="48" spans="1:3">
      <c r="A48" s="4" t="s">
        <v>368</v>
      </c>
      <c r="B48" s="12" t="n">
        <v>1.1</v>
      </c>
    </row>
    <row r="49" spans="1:3">
      <c r="A49" s="4" t="s">
        <v>369</v>
      </c>
      <c r="B49" s="9" t="n">
        <v>1.85</v>
      </c>
    </row>
    <row r="50" spans="1:3">
      <c r="A50" s="3" t="s">
        <v>357</v>
      </c>
    </row>
    <row r="51" spans="1:3">
      <c r="A51" s="4" t="s">
        <v>358</v>
      </c>
      <c r="B51" s="5" t="n">
        <v>1540000</v>
      </c>
    </row>
    <row r="52" spans="1:3">
      <c r="A52" s="4" t="s">
        <v>359</v>
      </c>
      <c r="B52" s="4" t="s">
        <v>376</v>
      </c>
    </row>
    <row r="53" spans="1:3">
      <c r="A53" s="4" t="s">
        <v>361</v>
      </c>
      <c r="B53" s="9" t="n">
        <v>1.68</v>
      </c>
    </row>
    <row r="54" spans="1:3">
      <c r="A54" s="3" t="s">
        <v>362</v>
      </c>
    </row>
    <row r="55" spans="1:3">
      <c r="A55" s="4" t="s">
        <v>363</v>
      </c>
      <c r="B55" s="5" t="n">
        <v>863953</v>
      </c>
    </row>
    <row r="56" spans="1:3">
      <c r="A56" s="4" t="s">
        <v>361</v>
      </c>
      <c r="B56" s="9" t="n">
        <v>1.7</v>
      </c>
    </row>
    <row r="57" spans="1:3">
      <c r="A57" s="4" t="s">
        <v>377</v>
      </c>
    </row>
    <row r="58" spans="1:3">
      <c r="A58" s="3" t="s">
        <v>367</v>
      </c>
    </row>
    <row r="59" spans="1:3">
      <c r="A59" s="4" t="s">
        <v>368</v>
      </c>
      <c r="B59" s="12" t="n">
        <v>1.86</v>
      </c>
    </row>
    <row r="60" spans="1:3">
      <c r="A60" s="4" t="s">
        <v>369</v>
      </c>
      <c r="B60" s="7" t="n">
        <v>3</v>
      </c>
    </row>
    <row r="61" spans="1:3">
      <c r="A61" s="3" t="s">
        <v>357</v>
      </c>
    </row>
    <row r="62" spans="1:3">
      <c r="A62" s="4" t="s">
        <v>358</v>
      </c>
      <c r="B62" s="5" t="n">
        <v>100000</v>
      </c>
    </row>
    <row r="63" spans="1:3">
      <c r="A63" s="4" t="s">
        <v>359</v>
      </c>
      <c r="B63" s="4" t="s">
        <v>378</v>
      </c>
    </row>
    <row r="64" spans="1:3">
      <c r="A64" s="4" t="s">
        <v>361</v>
      </c>
      <c r="B64" s="7" t="n">
        <v>3</v>
      </c>
    </row>
    <row r="65" spans="1:3">
      <c r="A65" s="3" t="s">
        <v>362</v>
      </c>
    </row>
    <row r="66" spans="1:3">
      <c r="A66" s="4" t="s">
        <v>363</v>
      </c>
      <c r="B66" s="5" t="n">
        <v>100000</v>
      </c>
    </row>
    <row r="67" spans="1:3">
      <c r="A67" s="4" t="s">
        <v>361</v>
      </c>
      <c r="B67" s="7"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379</v>
      </c>
      <c r="B1" s="2" t="s">
        <v>1</v>
      </c>
    </row>
    <row r="2" spans="1:3">
      <c r="B2" s="2" t="s">
        <v>2</v>
      </c>
      <c r="C2" s="2" t="s">
        <v>62</v>
      </c>
    </row>
    <row r="3" spans="1:3">
      <c r="A3" s="3" t="s">
        <v>380</v>
      </c>
    </row>
    <row r="4" spans="1:3">
      <c r="A4" s="4" t="s">
        <v>84</v>
      </c>
      <c r="B4" s="7" t="n">
        <v>385</v>
      </c>
      <c r="C4" s="7" t="n">
        <v>273</v>
      </c>
    </row>
    <row r="5" spans="1:3">
      <c r="A5" s="4" t="s">
        <v>381</v>
      </c>
      <c r="B5" s="7" t="n">
        <v>4600</v>
      </c>
    </row>
    <row r="6" spans="1:3">
      <c r="A6" s="4" t="s">
        <v>382</v>
      </c>
      <c r="B6" s="4" t="s">
        <v>383</v>
      </c>
    </row>
    <row r="7" spans="1:3">
      <c r="A7" s="4" t="s">
        <v>68</v>
      </c>
    </row>
    <row r="8" spans="1:3">
      <c r="A8" s="3" t="s">
        <v>380</v>
      </c>
    </row>
    <row r="9" spans="1:3">
      <c r="A9" s="4" t="s">
        <v>84</v>
      </c>
      <c r="B9" s="7" t="n">
        <v>108</v>
      </c>
      <c r="C9" s="5" t="n">
        <v>76</v>
      </c>
    </row>
    <row r="10" spans="1:3">
      <c r="A10" s="4" t="s">
        <v>69</v>
      </c>
    </row>
    <row r="11" spans="1:3">
      <c r="A11" s="3" t="s">
        <v>380</v>
      </c>
    </row>
    <row r="12" spans="1:3">
      <c r="A12" s="4" t="s">
        <v>84</v>
      </c>
      <c r="B12" s="5" t="n">
        <v>82</v>
      </c>
      <c r="C12" s="5" t="n">
        <v>84</v>
      </c>
    </row>
    <row r="13" spans="1:3">
      <c r="A13" s="4" t="s">
        <v>384</v>
      </c>
    </row>
    <row r="14" spans="1:3">
      <c r="A14" s="3" t="s">
        <v>380</v>
      </c>
    </row>
    <row r="15" spans="1:3">
      <c r="A15" s="4" t="s">
        <v>84</v>
      </c>
      <c r="B15" s="7" t="n">
        <v>195</v>
      </c>
      <c r="C15" s="7" t="n">
        <v>1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4"/>
  </cols>
  <sheetData>
    <row r="1" spans="1:2">
      <c r="A1" s="1" t="s">
        <v>385</v>
      </c>
      <c r="B1" s="2" t="s">
        <v>1</v>
      </c>
    </row>
    <row r="2" spans="1:2">
      <c r="B2" s="2" t="s">
        <v>386</v>
      </c>
    </row>
    <row r="3" spans="1:2">
      <c r="A3" s="3" t="s">
        <v>318</v>
      </c>
    </row>
    <row r="4" spans="1:2">
      <c r="A4" s="4" t="s">
        <v>387</v>
      </c>
      <c r="B4" s="9" t="n">
        <v>0.5600000000000001</v>
      </c>
    </row>
    <row r="5" spans="1:2">
      <c r="A5" s="4" t="s">
        <v>388</v>
      </c>
    </row>
    <row r="6" spans="1:2">
      <c r="A6" s="3" t="s">
        <v>318</v>
      </c>
    </row>
    <row r="7" spans="1:2">
      <c r="A7" s="4" t="s">
        <v>284</v>
      </c>
      <c r="B7" s="4" t="s">
        <v>389</v>
      </c>
    </row>
    <row r="8" spans="1:2">
      <c r="A8" s="4" t="s">
        <v>390</v>
      </c>
      <c r="B8" s="4" t="s">
        <v>391</v>
      </c>
    </row>
    <row r="9" spans="1:2">
      <c r="A9" s="4" t="s">
        <v>392</v>
      </c>
      <c r="B9" s="4" t="s">
        <v>393</v>
      </c>
    </row>
    <row r="10" spans="1:2">
      <c r="A10" s="4" t="s">
        <v>394</v>
      </c>
    </row>
    <row r="11" spans="1:2">
      <c r="A11" s="3" t="s">
        <v>318</v>
      </c>
    </row>
    <row r="12" spans="1:2">
      <c r="A12" s="4" t="s">
        <v>284</v>
      </c>
      <c r="B12" s="4" t="s">
        <v>395</v>
      </c>
    </row>
    <row r="13" spans="1:2">
      <c r="A13" s="4" t="s">
        <v>392</v>
      </c>
      <c r="B13"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7</v>
      </c>
      <c r="B1" s="2" t="s">
        <v>2</v>
      </c>
      <c r="C1" s="2" t="s">
        <v>25</v>
      </c>
    </row>
    <row r="2" spans="1:3">
      <c r="A2" s="3" t="s">
        <v>117</v>
      </c>
    </row>
    <row r="3" spans="1:3">
      <c r="A3" s="4" t="s">
        <v>398</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9</v>
      </c>
      <c r="C4" s="7" t="n">
        <v>33</v>
      </c>
    </row>
    <row r="5" spans="1:3">
      <c r="A5" s="4" t="s">
        <v>65</v>
      </c>
      <c r="B5" s="5" t="n">
        <v>11</v>
      </c>
      <c r="C5" s="5" t="n">
        <v>20</v>
      </c>
    </row>
    <row r="6" spans="1:3">
      <c r="A6" s="4" t="s">
        <v>66</v>
      </c>
      <c r="B6" s="5" t="n">
        <v>8</v>
      </c>
      <c r="C6" s="5" t="n">
        <v>13</v>
      </c>
    </row>
    <row r="7" spans="1:3">
      <c r="A7" s="3" t="s">
        <v>67</v>
      </c>
    </row>
    <row r="8" spans="1:3">
      <c r="A8" s="4" t="s">
        <v>68</v>
      </c>
      <c r="B8" s="5" t="n">
        <v>2941</v>
      </c>
      <c r="C8" s="5" t="n">
        <v>2173</v>
      </c>
    </row>
    <row r="9" spans="1:3">
      <c r="A9" s="4" t="s">
        <v>69</v>
      </c>
      <c r="B9" s="5" t="n">
        <v>797</v>
      </c>
      <c r="C9" s="5" t="n">
        <v>1107</v>
      </c>
    </row>
    <row r="10" spans="1:3">
      <c r="A10" s="4" t="s">
        <v>70</v>
      </c>
      <c r="B10" s="5" t="n">
        <v>1303</v>
      </c>
      <c r="C10" s="5" t="n">
        <v>1193</v>
      </c>
    </row>
    <row r="11" spans="1:3">
      <c r="A11" s="4" t="s">
        <v>71</v>
      </c>
      <c r="B11" s="5" t="n">
        <v>5041</v>
      </c>
      <c r="C11" s="5" t="n">
        <v>4473</v>
      </c>
    </row>
    <row r="12" spans="1:3">
      <c r="A12" s="4" t="s">
        <v>72</v>
      </c>
      <c r="B12" s="5" t="n">
        <v>-5033</v>
      </c>
      <c r="C12" s="5" t="n">
        <v>-4460</v>
      </c>
    </row>
    <row r="13" spans="1:3">
      <c r="A13" s="4" t="s">
        <v>73</v>
      </c>
      <c r="B13" s="5" t="n">
        <v>-364</v>
      </c>
    </row>
    <row r="14" spans="1:3">
      <c r="A14" s="4" t="s">
        <v>74</v>
      </c>
      <c r="B14" s="5" t="n">
        <v>1</v>
      </c>
      <c r="C14" s="5" t="n">
        <v>1</v>
      </c>
    </row>
    <row r="15" spans="1:3">
      <c r="A15" s="4" t="s">
        <v>75</v>
      </c>
      <c r="B15" s="5" t="n">
        <v>-5396</v>
      </c>
      <c r="C15" s="5" t="n">
        <v>-4459</v>
      </c>
    </row>
    <row r="16" spans="1:3">
      <c r="A16" s="4" t="s">
        <v>76</v>
      </c>
      <c r="B16" s="5" t="n">
        <v>1</v>
      </c>
      <c r="C16" s="5" t="n">
        <v>2</v>
      </c>
    </row>
    <row r="17" spans="1:3">
      <c r="A17" s="4" t="s">
        <v>77</v>
      </c>
      <c r="B17" s="7" t="n">
        <v>-5397</v>
      </c>
      <c r="C17" s="7" t="n">
        <v>-4461</v>
      </c>
    </row>
    <row r="18" spans="1:3">
      <c r="A18" s="4" t="s">
        <v>78</v>
      </c>
      <c r="B18" s="9" t="n">
        <v>-0.08</v>
      </c>
      <c r="C18" s="9" t="n">
        <v>-0.17</v>
      </c>
    </row>
    <row r="19" spans="1:3">
      <c r="A19" s="4" t="s">
        <v>79</v>
      </c>
      <c r="B19" s="5" t="n">
        <v>67670000</v>
      </c>
      <c r="C19" s="5" t="n">
        <v>262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62</v>
      </c>
    </row>
    <row r="3" spans="1:3">
      <c r="A3" s="3" t="s">
        <v>81</v>
      </c>
    </row>
    <row r="4" spans="1:3">
      <c r="A4" s="4" t="s">
        <v>82</v>
      </c>
      <c r="B4" s="7" t="n">
        <v>-5397000</v>
      </c>
      <c r="C4" s="7" t="n">
        <v>-4461000</v>
      </c>
    </row>
    <row r="5" spans="1:3">
      <c r="A5" s="3" t="s">
        <v>83</v>
      </c>
    </row>
    <row r="6" spans="1:3">
      <c r="A6" s="4" t="s">
        <v>84</v>
      </c>
      <c r="B6" s="5" t="n">
        <v>385000</v>
      </c>
      <c r="C6" s="5" t="n">
        <v>273000</v>
      </c>
    </row>
    <row r="7" spans="1:3">
      <c r="A7" s="4" t="s">
        <v>85</v>
      </c>
      <c r="B7" s="5" t="n">
        <v>12000</v>
      </c>
      <c r="C7" s="5" t="n">
        <v>16000</v>
      </c>
    </row>
    <row r="8" spans="1:3">
      <c r="A8" s="4" t="s">
        <v>86</v>
      </c>
      <c r="C8" s="5" t="n">
        <v>7000</v>
      </c>
    </row>
    <row r="9" spans="1:3">
      <c r="A9" s="4" t="s">
        <v>73</v>
      </c>
      <c r="B9" s="5" t="n">
        <v>364000</v>
      </c>
    </row>
    <row r="10" spans="1:3">
      <c r="A10" s="3" t="s">
        <v>87</v>
      </c>
    </row>
    <row r="11" spans="1:3">
      <c r="A11" s="4" t="s">
        <v>88</v>
      </c>
      <c r="B11" s="5" t="n">
        <v>1000</v>
      </c>
      <c r="C11" s="5" t="n">
        <v>1000</v>
      </c>
    </row>
    <row r="12" spans="1:3">
      <c r="A12" s="4" t="s">
        <v>29</v>
      </c>
      <c r="B12" s="5" t="n">
        <v>8000</v>
      </c>
      <c r="C12" s="5" t="n">
        <v>24000</v>
      </c>
    </row>
    <row r="13" spans="1:3">
      <c r="A13" s="4" t="s">
        <v>89</v>
      </c>
      <c r="B13" s="5" t="n">
        <v>44000</v>
      </c>
    </row>
    <row r="14" spans="1:3">
      <c r="A14" s="4" t="s">
        <v>36</v>
      </c>
      <c r="B14" s="5" t="n">
        <v>-243000</v>
      </c>
      <c r="C14" s="5" t="n">
        <v>617000</v>
      </c>
    </row>
    <row r="15" spans="1:3">
      <c r="A15" s="4" t="s">
        <v>90</v>
      </c>
      <c r="B15" s="5" t="n">
        <v>600000</v>
      </c>
      <c r="C15" s="5" t="n">
        <v>-74000</v>
      </c>
    </row>
    <row r="16" spans="1:3">
      <c r="A16" s="4" t="s">
        <v>91</v>
      </c>
      <c r="B16" s="5" t="n">
        <v>-4226000</v>
      </c>
      <c r="C16" s="5" t="n">
        <v>-3597000</v>
      </c>
    </row>
    <row r="17" spans="1:3">
      <c r="A17" s="3" t="s">
        <v>92</v>
      </c>
    </row>
    <row r="18" spans="1:3">
      <c r="A18" s="4" t="s">
        <v>93</v>
      </c>
      <c r="B18" s="5" t="n">
        <v>-10000</v>
      </c>
      <c r="C18" s="5" t="n">
        <v>-5000</v>
      </c>
    </row>
    <row r="19" spans="1:3">
      <c r="A19" s="4" t="s">
        <v>94</v>
      </c>
      <c r="B19" s="5" t="n">
        <v>-10000</v>
      </c>
      <c r="C19" s="5" t="n">
        <v>-5000</v>
      </c>
    </row>
    <row r="20" spans="1:3">
      <c r="A20" s="3" t="s">
        <v>95</v>
      </c>
    </row>
    <row r="21" spans="1:3">
      <c r="A21" s="4" t="s">
        <v>96</v>
      </c>
      <c r="B21" s="5" t="n">
        <v>4444000</v>
      </c>
      <c r="C21" s="5" t="n">
        <v>3583000</v>
      </c>
    </row>
    <row r="22" spans="1:3">
      <c r="A22" s="4" t="s">
        <v>97</v>
      </c>
      <c r="C22" s="5" t="n">
        <v>18000</v>
      </c>
    </row>
    <row r="23" spans="1:3">
      <c r="A23" s="4" t="s">
        <v>98</v>
      </c>
      <c r="B23" s="5" t="n">
        <v>4444000</v>
      </c>
      <c r="C23" s="5" t="n">
        <v>3601000</v>
      </c>
    </row>
    <row r="24" spans="1:3">
      <c r="A24" s="4" t="s">
        <v>99</v>
      </c>
      <c r="B24" s="5" t="n">
        <v>208000</v>
      </c>
      <c r="C24" s="5" t="n">
        <v>-1000</v>
      </c>
    </row>
    <row r="25" spans="1:3">
      <c r="A25" s="4" t="s">
        <v>100</v>
      </c>
      <c r="B25" s="5" t="n">
        <v>6501000</v>
      </c>
      <c r="C25" s="5" t="n">
        <v>4039000</v>
      </c>
    </row>
    <row r="26" spans="1:3">
      <c r="A26" s="4" t="s">
        <v>101</v>
      </c>
      <c r="B26" s="7" t="n">
        <v>6709000</v>
      </c>
      <c r="C26" s="7" t="n">
        <v>403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16:23Z</dcterms:created>
  <dcterms:modified xmlns:dcterms="http://purl.org/dc/terms/" xmlns:xsi="http://www.w3.org/2001/XMLSchema-instance" xsi:type="dcterms:W3CDTF">2017-06-14T16:16:23Z</dcterms:modified>
</cp:coreProperties>
</file>